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Business Overv" sheetId="7" state="visible" r:id="rId7"/>
    <sheet xmlns:r="http://schemas.openxmlformats.org/officeDocument/2006/relationships" name="Basis of Presentation, Liquidit" sheetId="8" state="visible" r:id="rId8"/>
    <sheet xmlns:r="http://schemas.openxmlformats.org/officeDocument/2006/relationships" name="Deconsolidation of OncoCyte" sheetId="9" state="visible" r:id="rId9"/>
    <sheet xmlns:r="http://schemas.openxmlformats.org/officeDocument/2006/relationships" name="Equity Method Accounting for Co" sheetId="10" state="visible" r:id="rId10"/>
    <sheet xmlns:r="http://schemas.openxmlformats.org/officeDocument/2006/relationships" name="Equity Method Accounting for 11" sheetId="11" state="visible" r:id="rId11"/>
    <sheet xmlns:r="http://schemas.openxmlformats.org/officeDocument/2006/relationships" name="Property, Plant and Equipment, " sheetId="12" state="visible" r:id="rId12"/>
    <sheet xmlns:r="http://schemas.openxmlformats.org/officeDocument/2006/relationships" name="Intangible Assets, Net" sheetId="13" state="visible" r:id="rId13"/>
    <sheet xmlns:r="http://schemas.openxmlformats.org/officeDocument/2006/relationships" name="Accounts Payable and Accrued Li" sheetId="14" state="visible" r:id="rId14"/>
    <sheet xmlns:r="http://schemas.openxmlformats.org/officeDocument/2006/relationships" name="Related Party Transactions" sheetId="15" state="visible" r:id="rId15"/>
    <sheet xmlns:r="http://schemas.openxmlformats.org/officeDocument/2006/relationships" name="Shareholders' Equity" sheetId="16" state="visible" r:id="rId16"/>
    <sheet xmlns:r="http://schemas.openxmlformats.org/officeDocument/2006/relationships" name="Stock Option Plans"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Basis of Presentation, Liquid21" sheetId="21" state="visible" r:id="rId21"/>
    <sheet xmlns:r="http://schemas.openxmlformats.org/officeDocument/2006/relationships" name="Basis of Presentation, Liquid22" sheetId="22" state="visible" r:id="rId22"/>
    <sheet xmlns:r="http://schemas.openxmlformats.org/officeDocument/2006/relationships" name="Equity Method Accounting for 23" sheetId="23" state="visible" r:id="rId23"/>
    <sheet xmlns:r="http://schemas.openxmlformats.org/officeDocument/2006/relationships" name="Equity Method Accounting for 24" sheetId="24" state="visible" r:id="rId24"/>
    <sheet xmlns:r="http://schemas.openxmlformats.org/officeDocument/2006/relationships" name="Property, Plant and Equipment25" sheetId="25" state="visible" r:id="rId25"/>
    <sheet xmlns:r="http://schemas.openxmlformats.org/officeDocument/2006/relationships" name="Intangible Assets, Net (Tables)" sheetId="26" state="visible" r:id="rId26"/>
    <sheet xmlns:r="http://schemas.openxmlformats.org/officeDocument/2006/relationships" name="Accounts Payable and Accrued 27" sheetId="27" state="visible" r:id="rId27"/>
    <sheet xmlns:r="http://schemas.openxmlformats.org/officeDocument/2006/relationships" name="Related Party Transactions (Tab" sheetId="28" state="visible" r:id="rId28"/>
    <sheet xmlns:r="http://schemas.openxmlformats.org/officeDocument/2006/relationships" name="Stock Option Plans (Tables)" sheetId="29" state="visible" r:id="rId29"/>
    <sheet xmlns:r="http://schemas.openxmlformats.org/officeDocument/2006/relationships" name="Organization and Business Ove30" sheetId="30" state="visible" r:id="rId30"/>
    <sheet xmlns:r="http://schemas.openxmlformats.org/officeDocument/2006/relationships" name="Basis of Presentation, Liquid31" sheetId="31" state="visible" r:id="rId31"/>
    <sheet xmlns:r="http://schemas.openxmlformats.org/officeDocument/2006/relationships" name="Basis of Presentation, Liquid32" sheetId="32" state="visible" r:id="rId32"/>
    <sheet xmlns:r="http://schemas.openxmlformats.org/officeDocument/2006/relationships" name="Basis of Presentation, Liquid33" sheetId="33" state="visible" r:id="rId33"/>
    <sheet xmlns:r="http://schemas.openxmlformats.org/officeDocument/2006/relationships" name="Basis of Presentation, Liquid34" sheetId="34" state="visible" r:id="rId34"/>
    <sheet xmlns:r="http://schemas.openxmlformats.org/officeDocument/2006/relationships" name="Basis of Presentation, Liquid35" sheetId="35" state="visible" r:id="rId35"/>
    <sheet xmlns:r="http://schemas.openxmlformats.org/officeDocument/2006/relationships" name="Deconsolidation of OncoCyte (De" sheetId="36" state="visible" r:id="rId36"/>
    <sheet xmlns:r="http://schemas.openxmlformats.org/officeDocument/2006/relationships" name="Equity Method Accounting for 37" sheetId="37" state="visible" r:id="rId37"/>
    <sheet xmlns:r="http://schemas.openxmlformats.org/officeDocument/2006/relationships" name="Equity Method Accounting for 38" sheetId="38" state="visible" r:id="rId38"/>
    <sheet xmlns:r="http://schemas.openxmlformats.org/officeDocument/2006/relationships" name="Equity Method Accounting for 39" sheetId="39" state="visible" r:id="rId39"/>
    <sheet xmlns:r="http://schemas.openxmlformats.org/officeDocument/2006/relationships" name="Equity Method Accounting for 40" sheetId="40" state="visible" r:id="rId40"/>
    <sheet xmlns:r="http://schemas.openxmlformats.org/officeDocument/2006/relationships" name="Property, Plant and Equipment41" sheetId="41" state="visible" r:id="rId41"/>
    <sheet xmlns:r="http://schemas.openxmlformats.org/officeDocument/2006/relationships" name="Property, Plant and Equipment42" sheetId="42" state="visible" r:id="rId42"/>
    <sheet xmlns:r="http://schemas.openxmlformats.org/officeDocument/2006/relationships" name="Intangible Assets, Net (Details" sheetId="43" state="visible" r:id="rId43"/>
    <sheet xmlns:r="http://schemas.openxmlformats.org/officeDocument/2006/relationships" name="Intangible Assets, Net - Schedu" sheetId="44" state="visible" r:id="rId44"/>
    <sheet xmlns:r="http://schemas.openxmlformats.org/officeDocument/2006/relationships" name="Accounts Payable and Accrued 45" sheetId="45" state="visible" r:id="rId45"/>
    <sheet xmlns:r="http://schemas.openxmlformats.org/officeDocument/2006/relationships" name="Related Party Transactions (Det" sheetId="46" state="visible" r:id="rId46"/>
    <sheet xmlns:r="http://schemas.openxmlformats.org/officeDocument/2006/relationships" name="Related Party Transactions - Sc" sheetId="47" state="visible" r:id="rId47"/>
    <sheet xmlns:r="http://schemas.openxmlformats.org/officeDocument/2006/relationships" name="Shareholders' Equity (Details N" sheetId="48" state="visible" r:id="rId48"/>
    <sheet xmlns:r="http://schemas.openxmlformats.org/officeDocument/2006/relationships" name="Stock Option Plans (Details Nar" sheetId="49" state="visible" r:id="rId49"/>
    <sheet xmlns:r="http://schemas.openxmlformats.org/officeDocument/2006/relationships" name="Stock Option Plans - Schedule o" sheetId="50" state="visible" r:id="rId50"/>
    <sheet xmlns:r="http://schemas.openxmlformats.org/officeDocument/2006/relationships" name="Stock Option Plans - Schedule51" sheetId="51" state="visible" r:id="rId51"/>
    <sheet xmlns:r="http://schemas.openxmlformats.org/officeDocument/2006/relationships" name="Stock Option Plans - Schedule52" sheetId="52" state="visible" r:id="rId52"/>
    <sheet xmlns:r="http://schemas.openxmlformats.org/officeDocument/2006/relationships" name="Stock Option Plans - Schedule53" sheetId="53" state="visible" r:id="rId53"/>
    <sheet xmlns:r="http://schemas.openxmlformats.org/officeDocument/2006/relationships" name="Income Taxes (Details Narrative" sheetId="54" state="visible" r:id="rId54"/>
    <sheet xmlns:r="http://schemas.openxmlformats.org/officeDocument/2006/relationships" name="Commitments and Contingencies (" sheetId="55" state="visible" r:id="rId55"/>
    <sheet xmlns:r="http://schemas.openxmlformats.org/officeDocument/2006/relationships" name="Subsequent Events (Details Narr" sheetId="56" state="visible" r:id="rId56"/>
  </sheets>
  <definedNames/>
  <calcPr calcId="124519" fullCalcOnLoad="1"/>
</workbook>
</file>

<file path=xl/sharedStrings.xml><?xml version="1.0" encoding="utf-8"?>
<sst xmlns="http://schemas.openxmlformats.org/spreadsheetml/2006/main" uniqueCount="560">
  <si>
    <t>Document and Entity Information - shares</t>
  </si>
  <si>
    <t>6 Months Ended</t>
  </si>
  <si>
    <t>Jun. 30, 2018</t>
  </si>
  <si>
    <t>Jul. 23, 2018</t>
  </si>
  <si>
    <t>Document And Entity Information</t>
  </si>
  <si>
    <t>Entity Registrant Name</t>
  </si>
  <si>
    <t>BIOTIME INC</t>
  </si>
  <si>
    <t>Entity Central Index Key</t>
  </si>
  <si>
    <t>Document Type</t>
  </si>
  <si>
    <t>10-Q</t>
  </si>
  <si>
    <t>Document Period End Date</t>
  </si>
  <si>
    <t>Jun. 30,
		2018</t>
  </si>
  <si>
    <t>Amendment Flag</t>
  </si>
  <si>
    <t>false</t>
  </si>
  <si>
    <t>Current Fiscal Year End Date</t>
  </si>
  <si>
    <t>--12-31</t>
  </si>
  <si>
    <t>Entity Filer Category</t>
  </si>
  <si>
    <t>Accelerated Filer</t>
  </si>
  <si>
    <t>Entity Common Stock, Shares Outstanding</t>
  </si>
  <si>
    <t>Trading Symbol</t>
  </si>
  <si>
    <t>BTX</t>
  </si>
  <si>
    <t>Document Fiscal Period Focus</t>
  </si>
  <si>
    <t>Q2</t>
  </si>
  <si>
    <t>Document Fiscal Year Focus</t>
  </si>
  <si>
    <t>Condensed Consolidated Balance Sheets - USD ($) $ in Thousands</t>
  </si>
  <si>
    <t>Dec. 31, 2017</t>
  </si>
  <si>
    <t>CURRENT ASSETS</t>
  </si>
  <si>
    <t>Cash and cash equivalents</t>
  </si>
  <si>
    <t>Marketable equity securities</t>
  </si>
  <si>
    <t>Trade accounts and grants receivable, net</t>
  </si>
  <si>
    <t>Receivables from affiliates, net (Note 9)</t>
  </si>
  <si>
    <t>Prepaid expenses and other current assets</t>
  </si>
  <si>
    <t>Total current assets</t>
  </si>
  <si>
    <t>Property, plant and equipment, net</t>
  </si>
  <si>
    <t>Deposits and other long-term assets</t>
  </si>
  <si>
    <t>Intangible assets, net</t>
  </si>
  <si>
    <t>TOTAL ASSETS</t>
  </si>
  <si>
    <t>CURRENT LIABILITIES</t>
  </si>
  <si>
    <t>Accounts payable and accrued liabilities</t>
  </si>
  <si>
    <t>Capital lease and lease liabilities, current portion</t>
  </si>
  <si>
    <t>Promissory notes, current portion</t>
  </si>
  <si>
    <t>Deferred license and subscription revenues</t>
  </si>
  <si>
    <t>Deferred grant revenues</t>
  </si>
  <si>
    <t>Total current liabilities</t>
  </si>
  <si>
    <t>LONG-TERM LIABILITIES</t>
  </si>
  <si>
    <t>Deferred rent liabilities, net of current portion</t>
  </si>
  <si>
    <t>Lease liability, net of current portion</t>
  </si>
  <si>
    <t>Capital lease, net of current portion</t>
  </si>
  <si>
    <t>Promissory notes, net of current portion</t>
  </si>
  <si>
    <t xml:space="preserve"> </t>
  </si>
  <si>
    <t>Liability classified warrants and other long-term liabilities</t>
  </si>
  <si>
    <t>TOTAL LIABILITIES</t>
  </si>
  <si>
    <t>Commitments and contingencies (Notes 13 and 14)</t>
  </si>
  <si>
    <t>SHAREHOLDERS' EQUITY</t>
  </si>
  <si>
    <t>Preferred shares, no par value, authorized 2,000 shares; none issued and outstanding as of June 30, 2018 and December 31, 2017</t>
  </si>
  <si>
    <t>Common shares, no par value, 250,000 shares authorized; 126,873 shares issued and outstanding as of June 30, 2018 and 126,866 shares issued and outstanding as of December 31, 2017</t>
  </si>
  <si>
    <t>Accumulated other comprehensive income</t>
  </si>
  <si>
    <t>Accumulated deficit</t>
  </si>
  <si>
    <t>BioTime, Inc. shareholders' equity</t>
  </si>
  <si>
    <t>Noncontrolling interest</t>
  </si>
  <si>
    <t>Total shareholders' equity</t>
  </si>
  <si>
    <t>TOTAL LIABILITIES AND SHAREHOLDERS' EQUITY</t>
  </si>
  <si>
    <t>OncoCyte Corporation [Member]</t>
  </si>
  <si>
    <t>Equity method investment at fair value</t>
  </si>
  <si>
    <t>Asterias Biotherapeutics [Member]</t>
  </si>
  <si>
    <t>Condensed Consolidated Balance Sheets (Parenthetical) - $ / shares</t>
  </si>
  <si>
    <t>Statement of Financial Position [Abstract]</t>
  </si>
  <si>
    <t>Preferred stock, no par value</t>
  </si>
  <si>
    <t>Preferred stock, shares authorized</t>
  </si>
  <si>
    <t>Preferred stock, shares issued</t>
  </si>
  <si>
    <t>Preferred stock, shares outstanding</t>
  </si>
  <si>
    <t>Common stock, no par value</t>
  </si>
  <si>
    <t>Common stock, shares authorized</t>
  </si>
  <si>
    <t>Common stock, shares issued</t>
  </si>
  <si>
    <t>Common stock, shares outstanding</t>
  </si>
  <si>
    <t>Condensed Consolidated Statements of Operations (Unaudited) - USD ($) $ in Thousands</t>
  </si>
  <si>
    <t>3 Months Ended</t>
  </si>
  <si>
    <t>Jun. 30, 2017</t>
  </si>
  <si>
    <t>REVENUES:</t>
  </si>
  <si>
    <t>Grant revenue</t>
  </si>
  <si>
    <t>[1]</t>
  </si>
  <si>
    <t>Royalties from product sales and license fees</t>
  </si>
  <si>
    <t>Subscription and advertisement revenues</t>
  </si>
  <si>
    <t>Sale of research products and services</t>
  </si>
  <si>
    <t>Total revenues</t>
  </si>
  <si>
    <t>Cost of sales</t>
  </si>
  <si>
    <t>Gross profit</t>
  </si>
  <si>
    <t>OPERATING EXPENSES:</t>
  </si>
  <si>
    <t>Research and development</t>
  </si>
  <si>
    <t>Acquired in-process research and development (Note 9)</t>
  </si>
  <si>
    <t>General and administrative</t>
  </si>
  <si>
    <t>Total operating expenses</t>
  </si>
  <si>
    <t>Gain on sale of assets</t>
  </si>
  <si>
    <t>Loss from operations</t>
  </si>
  <si>
    <t>OTHER INCOME/(EXPENSES):</t>
  </si>
  <si>
    <t>Interest income (expense), net</t>
  </si>
  <si>
    <t>Gain on sale of equity method investment in Ascendance</t>
  </si>
  <si>
    <t>Unrealized gain on marketable equity securities</t>
  </si>
  <si>
    <t>Other income (expense), net</t>
  </si>
  <si>
    <t>Total other income (expense), net</t>
  </si>
  <si>
    <t>INCOME (LOSS) BEFORE INCOME TAXES</t>
  </si>
  <si>
    <t>Deferred income tax benefit</t>
  </si>
  <si>
    <t>NET INCOME (LOSS)</t>
  </si>
  <si>
    <t>Net loss attributable to noncontrolling interest</t>
  </si>
  <si>
    <t>NET INCOME (LOSS) ATTRIBUTABLE TO BIOTIME, INC.</t>
  </si>
  <si>
    <t>NET INCOME (LOSS) PER COMMON SHARE:</t>
  </si>
  <si>
    <t>BASIC</t>
  </si>
  <si>
    <t>DILUTED</t>
  </si>
  <si>
    <t>WEIGHTED AVERAGE NUMBER OF SHARES OF COMMON STOCK OUTSTANDING:</t>
  </si>
  <si>
    <t>Gain on deconsolidation</t>
  </si>
  <si>
    <t>Gain (loss) on equity method investment at fair value</t>
  </si>
  <si>
    <t>Amounts recognized prior to adoption of Topic 606 have not been adjusted under the Topic 606 modified retrospective transition method.</t>
  </si>
  <si>
    <t>Condensed Consolidated Statements of Comprehensive Income (Loss) (Unaudited) - USD ($) $ in Thousands</t>
  </si>
  <si>
    <t>Income Statement [Abstract]</t>
  </si>
  <si>
    <t>Other comprehensive income (loss), net of tax:</t>
  </si>
  <si>
    <t>Foreign currency translation adjustment, net of tax</t>
  </si>
  <si>
    <t>Available-for-sale investments:</t>
  </si>
  <si>
    <t>Unrealized gain on available-for-sale securities, net of taxes</t>
  </si>
  <si>
    <t>COMPREHENSIVE INCOME (LOSS)</t>
  </si>
  <si>
    <t>Less: Comprehensive loss attributable to noncontrolling interest</t>
  </si>
  <si>
    <t>COMPREHENSIVE INCOME (LOSS) ATTRIBUTABLE TO BIOTIME, INC. COMMON SHAREHOLDERS</t>
  </si>
  <si>
    <t>Condensed Consolidated Statements of Cash Flows (Unaudited) - USD ($) $ in Thousands</t>
  </si>
  <si>
    <t>CASH FLOWS FROM OPERATING ACTIVITIES:</t>
  </si>
  <si>
    <t>Net income (loss) attributable to BioTime, Inc.</t>
  </si>
  <si>
    <t>Net loss allocable to noncontrolling interest</t>
  </si>
  <si>
    <t>Adjustments to reconcile net income (loss) attributable to BioTime, Inc. to net cash used in operating activities:</t>
  </si>
  <si>
    <t>Acquired in-process research and development</t>
  </si>
  <si>
    <t>Depreciation expense, including amortization of leasehold improvements</t>
  </si>
  <si>
    <t>Amortization of intangible assets</t>
  </si>
  <si>
    <t>Stock-based compensation</t>
  </si>
  <si>
    <t>Change in fair value of warrant liability</t>
  </si>
  <si>
    <t>Amortization of discount on related party convertible debt</t>
  </si>
  <si>
    <t>Foreign currency remeasurement and other (gain) loss</t>
  </si>
  <si>
    <t>Changes in operating assets and liabilities:</t>
  </si>
  <si>
    <t>Accounts and grants receivable, net</t>
  </si>
  <si>
    <t>Receivables from affiliates, net of payables</t>
  </si>
  <si>
    <t>Other liabilities</t>
  </si>
  <si>
    <t>Net cash used in operating activities</t>
  </si>
  <si>
    <t>CASH FLOWS FROM INVESTING ACTIVITIES:</t>
  </si>
  <si>
    <t>Proceeds from the sale of equity method investment in Ascendance</t>
  </si>
  <si>
    <t>Purchase of in-process research and development</t>
  </si>
  <si>
    <t>Purchase of equipment and other assets</t>
  </si>
  <si>
    <t>Security deposit and other</t>
  </si>
  <si>
    <t>Net cash provided by (used in) investing activities</t>
  </si>
  <si>
    <t>CASH FLOWS FROM FINANCING ACTIVITIES:</t>
  </si>
  <si>
    <t>Proceeds from issuance of common shares</t>
  </si>
  <si>
    <t>Fees paid on sale of common shares</t>
  </si>
  <si>
    <t>Proceeds deposited in escrow account</t>
  </si>
  <si>
    <t>Proceeds from exercises of stock options</t>
  </si>
  <si>
    <t>Common shares received and retired for employee taxes paid</t>
  </si>
  <si>
    <t>Proceeds from sale of common shares of subsidiary</t>
  </si>
  <si>
    <t>Proceeds from sale of subsidiary warrants</t>
  </si>
  <si>
    <t>Repayment of lease liability and capital lease obligation</t>
  </si>
  <si>
    <t>Reimbursement from landlord on construction in progress</t>
  </si>
  <si>
    <t>Proceeds from issuance of related party convertible debt</t>
  </si>
  <si>
    <t>Payment to repurchase subsidiary shares</t>
  </si>
  <si>
    <t>Net cash provided by financing activities</t>
  </si>
  <si>
    <t>Effect of exchange rate changes on cash, cash equivalents and restricted cash</t>
  </si>
  <si>
    <t>NET DECREASE IN CASH, CASH EQUIVALENTS AND RESTRICTED CASH</t>
  </si>
  <si>
    <t>CASH, CASH EQUIVALENTS AND RESTRICTED CASH:</t>
  </si>
  <si>
    <t>At beginning of the period</t>
  </si>
  <si>
    <t>At end of the period</t>
  </si>
  <si>
    <t>Unrealized (gain) loss on equity method investment at fair value</t>
  </si>
  <si>
    <t>Deconsolidation of cash and cash equivalents</t>
  </si>
  <si>
    <t>Organization and Business Overview</t>
  </si>
  <si>
    <t>Organization, Consolidation and Presentation of Financial Statements [Abstract]</t>
  </si>
  <si>
    <t>1. Organization and Business Overview General – BioTime’s lead cell
replacement clinical product is OpRegen®, a retinal pigmented epithelium (RPE) cell replacement therapy, which is in a Phase
I/IIa multicenter trial for the treatment of late-stage, dry age-related macular degeneration (dry-AMD). There are currently no
FDA-approved therapies for dry-AMD, which accounts for approximately 90% of all age-related macular degeneration cases, and is
the leading cause of blindness in people over the age of 60. BioTime’s lead cell
delivery clinical product, based on its proprietary HyStem® technology, is Renevia®, a potential treatment for facial
lipoatrophy. “Lipoatrophy” means the loss of fat tissue, which can be caused by several factors, including trauma,
aging, or drug side effects, such as those that cause HIV-associated lipoatrophy. BioTime is also developing HyStem® for the
sustained delivery of therapeutic drugs and targeted cells to specific areas of the body. In
2017, BioTime formed AgeX Therapeutics, Inc. (“AgeX”) to continue development of initial discovery and preclinical
programs with a focus on utilizing brown adipose tissue (“brown fat”) in targeting diabetes, obesity, and heart disease;
and induced tissue regeneration (“iTR”) in utilizing the human body’s own abilities to scarlessly regenerate
tissues damaged from age or trauma . AgeX may also pursue other early-stage preclinical programs. On August 17, 2017, AgeX
completed an asset acquisition and stock sale pursuant to which it received certain assets from BioTime for use in its research
and development programs and raised $10.0 million in cash from investors to finance its operations. This capitalization of AgeX
has allowed BioTime to focus its resources on its clinical programs in its core therapeutic sectors. As of June 30, 2018, BioTime
owned approximately 80.6% of the issued and outstanding shares of AgeX common stock (see Notes 10 and 14). BioTime is also enabling
early-stage programs in other new technologies through its own research programs as well as through other subsidiaries or affiliates. BioTime also has significant
equity holdings in two publicly traded companies, Asterias Biotherapeutics, Inc. (“Asterias”) and OncoCyte Corporation
(“OncoCyte”), which BioTime founded and, until recently, were majority-owned and consolidated subsidiaries. Asterias
(NYSE American: AST) is presently focused on advancing three clinical-stage programs that have the potential to address areas of
very high unmet medical needs in the fields of neurology (spinal cord injury) and oncology (Acute Myeloid Leukemia and lung cancer).
OncoCyte (NYSE American: OCX) is developing confirmatory diagnostic tests for lung cancer, breast cancer, and bladder cancer utilizing
novel liquid biopsy technology. Beginning on February 17,
2017, BioTime deconsolidated OncoCyte’s financial statements and results of operations from BioTime (the “OncoCyte
Deconsolidation”) (see Notes 3 and 4). Beginning on May 13, 2016,
BioTime deconsolidated Asterias’ financial statements and results of operations from BioTime (the “Asterias Deconsolidation”)
(see Note 5).</t>
  </si>
  <si>
    <t>Basis of Presentation, Liquidity and Summary of Significant Accounting Policies</t>
  </si>
  <si>
    <t>Accounting Policies [Abstract]</t>
  </si>
  <si>
    <t>2. Basis of Presentation,
Liquidity and Summary of Significant Accounting Policies The unaudited condensed
consolidated interim financial statements presented herein, and discussed below, have been prepared in accordance with generally
accepted accounting principles in the U.S. (“GAAP”) for interim financial information and with the instructions to
Form 10-Q and Article 10 of Regulation S-X of the Securities Exchange Commission (“SEC”). In accordance with those
rules and regulations certain information and footnote disclosures normally included in comprehensive consolidated financial statements
have been condensed or omitted. The condensed consolidated balance sheet as of December 31, 2017 was derived from the audited consolidated
financial statements at that date, but does not include all the information and footnotes required by GAAP. These condensed consolidated
interim financial statements should be read in conjunction with the audited consolidated financial statements and notes thereto
included in BioTime’s Annual Report on Form 10-K, as amended, for the year ended December 31, 2017, the
audited annual consolidated financial statements of AgeX for the year ended December 31, 2017 and the AgeX unaudited condensed
consolidated interim financial statements as of, and for the three months ended March 31, 2018 included in Amendment No. 1 to AgeX’s
Registration Statement on Form 10 filed on July 19, 2018 with the SEC (see Note 14) The accompanying condensed
consolidated interim financial statements, in the opinion of management, include all adjustments, consisting only of normal recurring
adjustments, necessary for a fair presentation of BioTime’s financial condition and results of operations. The condensed
consolidated results of operations are not necessarily indicative of the results to be expected for any other interim period or
for the entire year. Principles of consolidation
– See Note 14 regarding the
filing of Amendment No. 1 to AgeX’s registration on Form 10 Beginning on February 17,
2017 and May 13, 2016, respectively, OncoCyte and Asterias financial statements and results are no longer a part of BioTime’s
condensed consolidated interim financial statements and results. The market value of OncoCyte and Asterias common stock, as of
those respective dates, held by BioTime is now reflected on BioTime’s condensed consolidated balance sheet and the subsequent
changes in the market value of those shares is reflected in BioTime’s condensed consolidated balance sheet and condensed
consolidated statements of operations, allowing BioTime shareholders to evaluate the value of the respective OncoCyte and Asterias’
portion of BioTime’s business. OncoCyte’s results
are not included in BioTime’s condensed consolidated statements of operations for the three and six months ended June 30,
2018, and the three months ended June 30, 2017. BioTime’s condensed consolidated statements of operations for the six months
ended June 30, 2017 include OncoCyte’s results for the period from January 1, 2017 through February 16, 2017, the day immediately
preceding the OncoCyte Deconsolidation. Liquidity – sufficient cash, cash equivalents and
liquidity to carry out BioTime’s current operations through at least twelve months from the issuance date of the consolidated interim financial statements included in this Report. BioTime also holds shares
of Asterias and OncoCyte common stock with a combined market value of $66.8 million at June 30, 2018. BioTime’s
projected cash flows are subject to various risks and uncertainties, and the unavailability or inadequacy of financing to meet
future capital needs could force it to modify, curtail, delay, or suspend some or all aspects of its planned operations. BioTime’s
determination as to when it will seek new financing and the amount of financing that it will need will be based on its evaluation
of the progress it makes in its research and development programs, any changes to the scope and focus of those programs, and projection
of future costs, revenues, and rates of expenditure. For example, clinical trials being conducted for its OpRegen® program
will be funded in part with funds from grants and not from cash on hand. If BioTime were to lose grant funding or is unable to
continue to provide working capital to the OpRegen® program, it may be required to delay, postpone, or cancel the clinical
trials or limit the number of clinical trial sites, unless BioTime is able to obtain adequate financing from another source that
could be used for the clinical trials. BioTime cannot assure that adequate future financing will be available on favorable terms,
if at all, when needed. As
discussed in Note 14, on July 19, 2018, AgeX filed Amendment No. 1 to its Registration Statement on Form 10 with the SEC in connection
with BioTime’s planned distribution of shares of AgeX common stock owned by BioTime to holders of BioTime common shares,
on a pro rata basis (the “AgeX Distribution”). If the AgeX Distribution is completed, AgeX will become a public company
and will incur costs associated with audits and interim reviews of its consolidated financial statements, filing annual, quarterly,
and other periodic reports with the SEC, holding annual shareholder meetings, and public relations and investor relations. These
costs incurred by AgeX will be in addition to those incurred by BioTime for similar purposes. Furthermore,
as discussed in Note 14, t Equity method accounting
for Asterias and OncoCyte, at fair value – BioTime uses the equity method of accounting
when it has the ability to exercise significant influence, but not control, as determined in accordance with GAAP, over the operating
and financial policies of a company. For equity method assets which BioTime has elected to measure at fair value, unrealized gains
and losses are reported in the condensed consolidated statements of operations in other income and expenses, net. As further discussed in
Notes 4 and 5, BioTime has elected to account for its OncoCyte and Asterias shares at fair value using the equity method of accounting
because beginning on February 17, 2017 and May 13, 2016, the respective dates on which BioTime deconsolidated OncoCyte and Asterias,
BioTime has not had control of OncoCyte and Asterias, as defined by GAAP, but continues to exercise significant influence over
OncoCyte and Asterias. Under the fair value method, BioTime’s value in shares of common stock it holds in OncoCyte and Asterias
is marked to market at each balance sheet date using the closing prices of OncoCyte and Asterias common stock on the NYSE American
multiplied by the number of shares of OncoCyte and Asterias held by BioTime, with changes in the fair value of the OncoCyte and
Asterias shares included in other income and expenses, net, in the condensed consolidated statements of operations. The OncoCyte
and Asterias shares are considered level 1 assets as defined by ASC 820, Fair Value Measurements and Disclosures Marketable equity securities
in foreign investments On January 1, 2018, in
accordance with the adoption of ASU 2016-01, BioTime recorded a cumulative-effect adjustment for these available-for-sale-securities
to reclassify the unrealized gain of $328,000 included in consolidated accumulated other comprehensive income to the consolidated
accumulated deficit balance. For the three and six months ended June 30, 2018, BioTime recorded an unrealized gain of $397,000
and $612,000, respectively, included in other income and expenses, net, due to the increase in fair market value of the marketable
equity securities from December 31, 2017 to June 30, 2018. Basic and diluted net
income (loss) per share attributable to common shareholders For
the three and six months ended June 30, 2018, there were no potentially dilutive common share equivalents due to the net loss reported
for the periods presented. For the three months ended June 30, 2017, there were no potentially dilutive common share equivalents
due to the net loss reported for this period presented. The following common share
equivalents were excluded from the computation of diluted net income (loss) per common share for the periods presented because
including them would have been antidilutive (in thousands):
Three Months Ended June 30, (unaudited)
Six Months Ended June 30, (unaudited)
2018 2017 2018 2017
Stock options 8,990 5,035 8,990 4,459
Warrants 8,795 9,395 8,795 9,395
Restricted stock units 535 - 535 - Recently Adopted Accounting Pronouncements Adoption of ASU 2016-18 ,
Statement of Cash Flows (Topic 230). Statement of Cash Flows (Topic 230): Restricted Cash The
following table provides a reconciliation of cash, cash equivalents, and restricted cash reported within the condensed consolidated
balance sheet dates that comprise the total of the same such amounts shown in the condensed consolidated statements of cash flows
for all periods presented herein and effected by the adoption of ASU 2016-18 (in thousands):
June 30, 2018 (unaudited) December 31, 2017
June 30, 2017 (unaudited) December 31, 2016
Cash and cash equivalents $ 27,207 $ 36,838 $ 14,550 $ 22,088
Restricted cash equivalents in escrow - - 5,100 -
Restricted cash included in prepaid expenses and other current assets (see Note 13) 346 - - -
Restricted cash included in deposits and other long-term assets (see Note 13) 78 847 847 847
Total cash, cash equivalents, and restricted cash as shown in the condensed consolidated statements of cash flows $ 27,631 $ 37,685 $ 20,497 $ 22,935 Adoption of ASU 2014-09 ,
Revenues from Contracts with Customers (Topic 606). Revenue from Contracts with Customers Revenue Recognition
BioTime adopted Topic 606
as of January 1, 2018 using the modified retrospective transition method applied to those contracts which were not completed as
of the adoption date. Results for reporting periods beginning on January 1, 2018 and thereafter are presented under Topic 606,
while prior period amounts are not adjusted and continue to be reported in accordance with BioTime’s historical revenue recognition
accounting under Topic 605. On January 1, 2018, the
adoption and application of Topic 606 resulted in an immaterial cumulative effect adjustment to BioTime’s beginning consolidated
accumulated deficit balance. In the applicable paragraphs below, BioTime has summarized its revenue recognition policies for its
various revenue sources in accordance with Topic 606. Revenue Recognition
by Source and Geography Grant Revenues The following table presents
BioTime’s unaudited consolidated revenues disaggregated by source (in thousands).
Three Months Ended June 30, Six Months Ended June 30,
2018 2017 (1) 2018 2017 (1)
REVENUES:
Grant revenue $ 1,941 $ - $ 2,266 $ 11
Royalties from product sales and license fees 91 81 227 191
Subscription and advertisement revenues 333 300 572 564
Sale of research products and services 182 - 182 5
Total revenues $ 2,547 $ 381 $ 3,247 $ 771
(1) Amounts recognized prior to adoption of Topic 606 have not been adjusted under the Topic 606 modified retrospective transition method. The following table presents
unaudited consolidated revenues, disaggregated by geography, based on the billing addresses of customers, or in the case of grant
revenues based on where the governmental entities that fund the grant are located. Amounts shown are in thousands. See further
discussion under Grant Revenues
Three Months Ended June 30, Six Months Ended June 30,
2018 2017 (1) 2018 2017 (1)
REVENUES:
United States $ 631 $ 187 $ 1,137 $ 359
Foreign 1,916 194 2,110 412
Total revenues $ 2,547 $ 381 $ 3,247 $ 771
(1) Amounts recognized prior to adoption of Topic 606 have not been adjusted under the Topic 606 modified retrospective transition method. Research and development
contracts with customers. Royalties from product
sales and license fees. Sale of research products
and services. Subscription and advertisement
revenues ,
including research databases and software tools, iomedical, gene, disease, and
stem cell research. LifeMap Sciences’
performance obligations for subscriptions include a license of intellectual property related to its genetic information packages
and premium genetic information tools. These licenses are deemed functional licenses that provide customers with a “right
to access” to LifeMap Sciences’ intellectual property during the subscription period and, accordingly, revenue is recognized
over a period of time, which is generally the subscription period. Payments are typically received at the beginning of a subscription
period and revenue is recognized according to the type of subscription sold. For subscription contracts
in which the subscription term commences before a payment is due, LifeMap Sciences records an accounts receivable as the subscription
is earned over time and bills the customer according to the contract terms. LifeMap Sciences continuously monitors collections
and payments from customers and maintains a provision for estimated credit losses and uncollectible accounts based upon its historical
experience and any specific customer collection issues that have been identified. Amounts determined to be uncollectible are written
off against the allowance for doubtful accounts. LifeMap Sciences has not historically provided significant discounts, credits,
concessions, or other incentives from the stated price in the contract as the prices are offered on a fixed fee basis for the type
of subscription package being purchased. LifeMap Sciences may issue refunds only if the packages cease to be available for reasons
beyond its control. In such an event, the customer will get a refund on a pro-rata basis. Using the most likely amount method for
estimating refunds under Topic 606, including historical experience, LifeMap Sciences determined that the single most likely amount
of variable consideration for refunds is immaterial as LifeMap Sciences does not expect to pay any refunds. Both the customer and
LifeMap Sciences expect the subscription packages to be available during the entire subscription period, and LifeMap Sciences has
not experienced any significant issues with the availability of the product and has not issued any material refunds. LifeMap Sciences performance
obligations for advertising are overall advertising services and represent a series of distinct services. Contracts are typically
less than a year in duration and the fees charged may include a combination of fixed and variable fees with the variable fees tied
to click throughs to the customer’s products on their website. LifeMap Sciences allocates the variable consideration to each
month the click through services occur and allocates the annual fee to the performance obligation period of the initial term of
the contract because those amounts correspond to the value provided to the customer each month. For click-through advertising services,
at the time the variable compensation is known and determinable, the service has been rendered. Revenue is recognized at that time.
The annual fee is recognized over the initial subscription period because this is a service and the customer simultaneously receives
and consumes the benefit of LifeMap Sciences’ performance. LifeMap Sciences deferred
subscription revenues primarily represent subscriptions for which cash payment has been received for the subscription term, but
the subscription term has not been completed as of the balance sheet date reported. For the three months ended June 30, 2018 and
2017, LifeMap Sciences recognized $333,000 and $300,000 in subscription and advertisement revenues. For the six months ended June
30, 2018 and 2017, LifeMap Sciences recognized $572,000 and $564,000 in subscription and advertisement revenues. As of June 30,
2018, there was $214,000 included in deferred revenues in the condensed consolidated balance sheets which is expected to be recognized
as subscription revenue over the next twelve months. LifeMap Sciences has licensed
from a third party the databases it commercializes and has a contractual obligation to pay royalties to the licensor on subscriptions
sold. These costs are included in cost of sales on the condensed consolidated statements of operations when the cash is received
and the royalty obligation is incurred as the royalty payments do not qualify for capitalization of costs to fulfill a contract
under ASC 340-40, Other Assets and Deferred Costs – Contracts with Customers Grant Revenues Research and Development
Arrangements Deferred grant revenues
represent grant funds received from the governmental funding agencies for which the allowable expenses have not yet been incurred
as of the balance sheet date reported. As of June 30, 2018 deferred grant revenue was $103,000 and is expected to be recognized
as revenue over the next twelve months. Arrangements with Multiple
Performance Obligations Adoption of ASU 2016-01,
Financial Instruments–Overall: Recognition and Measurement of Financial Assets and Financial Liabilities Changes
to the current GAAP model under ASU 2016-01 primarily affects the accounting for equity investments, financial liabilities under
the fair value option, and the presentation and disclosure requirements for financial instruments. In addition, ASU 2016-01 clarified
guidance related to the valuation allowance assessment when recognizing deferred tax assets resulting from unrealized losses on
available-for-sale debt securities. The accounting for other financial instruments, such as loans, investments in debt securities,
and financial liabilities is largely unchanged. The more significant amendments are to equity investments in unconsolidated entities.
In accordance with ASU No. 2016-01, all equity investments in unconsolidated entities (other than those accounted for using the
equity method of accounting) will generally be measured at fair value through earnings. There will no longer be an available-for-sale
classification (changes in fair value reported in other comprehensive income) for equity securities with readily determinable fair
values. marketable equity securities in foreign investments policy,
BioTime adopted ASU 2016-01 on January 1, 2018. Reclassification
– Recently Issued Accounting
Pronouncements Not Yet Adopted In
February 2016, the FASB issued ASU 2016-02, “Leases (Topic 842)”, which requires lessees to recognize assets and liabilities
for leases with lease terms greater than twelve months in the statement of financial position. Leases will be classified as either
finance or operating, with classification affecting the pattern of expense recognition in the income statement. ASU 2016-02 also
requires improved disclosures to help users of financial statements better understand the amount, timing and uncertainty of cash
flows arising from leases. The update is effective for fiscal years beginning after December 15, 2018, including interim reporting
periods within that reporting period. Early adoption is permitted. BioTime is evaluating the impact the adoption of ASU 2016-02
will have on its consolidated financial statements. BioTime expects that most of its operating lease commitments will be subject
to the new standard and recognized as right-of-use assets and operating lease liabilities upon the adoption of ASU 2016-02, which
will increase the total consolidated assets and total consolidated liabilities that it reports.</t>
  </si>
  <si>
    <t>Deconsolidation of OncoCyte</t>
  </si>
  <si>
    <t>Deconsolidation Of Oncocyte</t>
  </si>
  <si>
    <t>3. Deconsolidation of OncoCyte On February 17, 2017, OncoCyte
issued 625,000 shares of OncoCyte common stock to certain investors who exercised OncoCyte stock purchase warrants. As a result
of this exercise and the issuance of the shares of OncoCyte common stock, beginning on February 17, 2017, BioTime owned less than
50% of the OncoCyte outstanding common stock and experienced a loss of control of the OncoCyte subsidiary. Under GAAP, loss of
control of a subsidiary is deemed to have occurred when, among other things, a parent company owns less than a majority of the
outstanding common stock of the subsidiary, lacks a controlling financial interest in the subsidiary, and is unable to unilaterally
control the subsidiary through other means such as having the ability or being able to obtain the ability to elect a majority of
the subsidiary’s Board of Directors. BioTime determined that all of these loss of control factors were present with respect
to OncoCyte on February 17, 2017. Accordingly, BioTime has deconsolidated OncoCyte’s financial statements and results of
operations from BioTime, effective February 17, 2017, in accordance with ASC, 810-10-40-4(c), Consolidation Beginning
on February 17, 2017, BioTime is accounting for its retained noncontrolling investment in OncoCyte under the equity method of
accounting and has elected the fair value option under ASC 825-10, Financial Instruments</t>
  </si>
  <si>
    <t>Equity Method Accounting for Common Stock of OncoCyte, at Fair Value</t>
  </si>
  <si>
    <t>Equity Method Accounting for Common Stock of OncoCyte, at fair value [Abstract]</t>
  </si>
  <si>
    <t>4. Equity Method Accounting for Common Stock
of OncoCyte, at Fair Value BioTime elected to account
for its 14.7 million shares of OncoCyte common stock 68.2 million as of December 31,
2017 4.65
For the three months ended
June 30, 2018, BioTime recorded an unrealized gain of $6.6 million due to the increase in OncoCyte’s stock price from March
31, 2018 to June 30, 2018, from $2.10 per share to $2.55 per share . For the six months ended
June 30, 2018, BioTime recorded an unrealized loss of $30.8 million on the OncoCyte shares due to the decrease in OncoCyte’s
stock price from December 31, 2017 to June 30, 2018 noted above. were
determined based on For
the three months ended June 30, 2017, BioTime recorded an unrealized loss of $11.0 million due to the decrease in OncoCyte’s
stock price from March 31, 2017 to June 30, 2017 from $5.95 per share to $5.20 per share. For the six months ended June 30, 2017,
BioTime recorded an unrealized gain of $5.1 million on the OncoCyte shares due to the increase in OncoCyte’s stock price
from February 17, 2017 to June 30, 2017 from $4.85 per share to $5.20 per share. All share prices were determined based the closing
price of Asterias common stock on the NYSE American on the applicable dates. OncoCyte’s unaudited
condensed results of operations for the three and six months ended June 30, 2018 and 2017 are summarized below (in thousands):
Three Months Ended June 30, (unaudited)
Six Months Ended June 30, (unaudited)
January 1, 2017 to February 16, 2017
2018 2017 2018 2017 (unaudited)
Condensed Statements of Operations (1)
Research and development expense $ 1,697 $ 1,997 $ 3,158 $ 3,831 $ 798
General and administrative expense 1,335 1,115 3,122 3,158 377
Sales and marketing expense 569 477 1,227 1,132 213
Loss from operations (3,601 ) (3,589 ) (7,507 ) (8,121 ) (1,388 )
Net loss $ (3,880 ) $ (3,804 ) $ (7,658 ) $ (8,509 ) $ (1,392 )
(1) The condensed unaudited statements of operations information included in the table above for the period January 1, 2017 through February 16, 2017 reflects OncoCyte results of operations included in BioTime’s consolidated statement of operations for the six months ended June 30, 2017, after intercompany eliminations. The information for OncoCyte shown for three and six months ended June 30, 2018 is not included in BioTime’s condensed consolidated statement of operations for those periods.</t>
  </si>
  <si>
    <t>Equity Method Accounting for Common Stock of Asterias, at Fair Value</t>
  </si>
  <si>
    <t>Equity Method Accounting for Common Stock of Asterias, at fair value [Abstract]</t>
  </si>
  <si>
    <t>5. Equity Method Accounting for Common Stock
of Asterias, at Fair Value BioTime elected to account
for its 21.7 million shares of Asterias common stock For the three months ended
June 30, 2018, BioTime recorded an unrealized loss of $2.2 million on the Asterias shares due to the decrease in Asterias’
stock price from March 31, 2018 to June 30, 2018 from $1.45 per share to $1.35 per share. For the six months ended June 30, 2018,
BioTime recorded an unrealized loss of $ on
the Asterias shares due to the decrease were determined based on For the three months ended
June 30, 2017, BioTime recorded an unrealized gain of $3.3 million on the Asterias shares due to the increase in Asterias’
stock price from March 31, 2017 to June 30, 2017 from $3.40 per share to $3.55 per share. For the six months ended June 30, 2017,
BioTime recorded an unrealized loss of $22.8 million on the Asterias shares due to the decrease in Asterias’ stock price
from December 31, 2016 to June 30, 2017 from $4.60 per share to $3.55 per share. All share prices were
determined based on Asterias’ unaudited
condensed results of operations for the three and six months ended June 30, 2018 and 2017 are summarized below (in thousands):
Three Months Ended June 30, (unaudited) Six Months Ended June 30, (unaudited)
2018 2017 2018 2017
Condensed Statements of Operations (1):
Total revenue $ 109 $ 316 $ 587 $ 2,326
Gross profit 52 298 467 2,256
Loss from operations (5,552 ) (8,533 ) (10,675 ) (17,640 )
Net loss $ (6,982 ) $ (8,728 ) $ (9,294 ) $ (15,015 )
(1) The condensed unaudited statements of operations information included in the table above reflect Asterias’ results of operations and were not included in BioTime’s condensed consolidated statements of operations.</t>
  </si>
  <si>
    <t>Property, Plant and Equipment, Net</t>
  </si>
  <si>
    <t>Property, Plant and Equipment [Abstract]</t>
  </si>
  <si>
    <t>6. Property, Plant and Equipment, Net At June 30, 2018 and December
31, 2017, property, plant and equipment was comprised of the following (in thousands):
June 30, 2018 (unaudited) December 31, 2017
Equipment, furniture and fixtures $ 3,949 $ 4,255
Leasehold improvements 3,982 4,434
Accumulated depreciation and amortization (2,917 ) (3,156 )
Property, plant and equipment, net $ 5,014 $ 5,533 Depreciation expense,
including amortization of leasehold improvements, amounted to $279,000 and $205,000 for the three months ended June 30, 2018 and
2017, and $560,000 and $421,000 for the six months ended June 30, 2018 and 2017, respectively. During the six months ended June
30, 2018, BioTime wrote off $0.7 million in fully depreciated property and equipment with a corresponding adjustment to accumulated
depreciation and amortization.</t>
  </si>
  <si>
    <t>Intangible Assets, Net</t>
  </si>
  <si>
    <t>Goodwill and Intangible Assets Disclosure [Abstract]</t>
  </si>
  <si>
    <t>7. Intangible Assets, Net At June 30, 2018 and December
31, 2017, intangible assets, primarily consisting of acquired patents, and accumulated amortization
were as follows (in thousands):
June 30, 2018 (unaudited) December 31, 2017
Intangible assets $ 23,294 $ 23,294
Accumulated amortization (17,559 ) (16,394 )
Intangible assets, net $ 5,735 $ 6,900 BioTime recognized in
research and development expenses $0.6 million of amortization expense in each of the three months ended June 30, 2018 and 2017,
and $1.2 million of amortization expense during the six months ended June 30, 2018 and 2017, respectively.</t>
  </si>
  <si>
    <t>Accounts Payable and Accrued Liabilities</t>
  </si>
  <si>
    <t>Payables and Accruals [Abstract]</t>
  </si>
  <si>
    <t xml:space="preserve">8. Accounts Payable and Accrued Liabilities At June 30, 2018 and December
31, 2017, accounts payable and accrued liabilities consisted of the following (in thousands):
June 30, 2018 (unaudited) December 31, 2017
Accounts payable $ 1,181 $ 938
Accrued liabilities 1,918 2,368
Accrued compensation 1,827 2,275
Other current liabilities 102 137
Total $ 5,028 $ 5,718 </t>
  </si>
  <si>
    <t>Related Party Transactions</t>
  </si>
  <si>
    <t>Related Party Transactions [Abstract]</t>
  </si>
  <si>
    <t>9. Related Party Transactions Shared Facilities and Service Agreements
with Affiliates The receivables from affiliates
shown on the condensed consolidated balance sheet as of June 30, 2018 and December 31, 2017, primarily represent amounts owed to
BioTime from OncoCyte and other affiliates under certain Shared Facilities and Service Agreements (each a “Shared Facilities
Agreement”). Under the terms of a Shared Facilities Agreement, BioTime allows OncoCyte to use BioTime’s premises and
equipment located at Alameda, California for the sole purpose of conducting business. BioTime also provides accounting, billing,
bookkeeping, payroll, treasury, payment of accounts payable, and other similar administrative services to OncoCyte. BioTime may
also provide the services of attorneys, accountants, and other professionals who may provide professional services to BioTime and
its other subsidiaries. BioTime also has provided OncoCyte with the services of laboratory and research personnel, including BioTime
employees and contractors, for the performance of research and development work for OncoCyte at the premises. BioTime charges OncoCyte
a “Use Fee” for services provided and usage of BioTime facilities, equipment, and supplies. For each billing period,
BioTime prorates and allocates to OncoCyte costs incurred, including costs for services of BioTime employees and use of equipment,
insurance, leased space, professional services, software licenses, supplies and utilities. The allocation of costs depends on key
cost drivers, including actual documented use, square footage of facilities used, time spent, costs incurred by BioTime for OncoCyte,
or upon proportionate usage by BioTime and OncoCyte, as reasonably estimated by BioTime. BioTime, at its discretion, has the right
to charge OncoCyte a 5% markup on such allocated costs. The allocated cost of BioTime employees and contractors who provide services
is based upon records of the number of hours of such personnel devoted to the performance of services. The Use Fee is determined
and invoiced to OncoCyte on a calendar quarterly basis. If the Shared Facilities Agreement terminates prior to the last day of
a billing period, the Use Fee will be determined for the number of days in the billing period elapsed prior to the termination
of the Shared Facilities Agreement. Each invoice will be payable in full by OncoCyte within 30 days after receipt. Any invoice,
or portion thereof, not paid in full when due will bear interest at the rate of 15% per annum until paid, unless the failure to
make a payment is due to any inaction or delay in making a payment by BioTime employees from OncoCyte funds available for such
purpose, rather than from the unavailability of sufficient funds legally available for payment or from an act, omission, or delay
by any employee or agent of OncoCyte. Through June 30, 2018, BioTime has not charged OncoCyte any interest. In addition to the Use
Fees, OncoCyte will reimburse BioTime for any out of pocket costs incurred by BioTime for the purchase of office supplies, laboratory
supplies, and other goods and materials and services for the account or use of OncoCyte, provided that invoices documenting such
costs are delivered to OncoCyte with each invoice for the Use Fee. BioTime will have no obligation to purchase or acquire any office
supplies or other goods and materials or any services for OncoCyte, and if any such supplies, goods, materials or services are
obtained for OncoCyte, BioTime may arrange for the suppliers to invoice OncoCyte directly. The Shared Facilities Agreement
will remain in effect, unless either party gives the other party written notice stating that the Shared Facilities Agreement will
terminate on December 31 of that year, or unless the agreement is otherwise terminated under another provision of the agreement. In the aggregate, BioTime
charged such Use Fees to OncoCyte as follows (in thousands):
Three Months Ended June 30, (unaudited)
Six Months Ended June 30, (unaudited)
2018 2017 2018 2017
Research and development $ 217 $ 312 $ 437 $ 629
General and administrative 175 78 346 157
Total use fees $ 392 $ 390 $ 783 $ 786 The Use Fees charged to
OncoCyte shown above are not reflected in revenues, but instead BioTime’s general and administrative expenses and research
and development expenses are shown net of those charges in the condensed consolidated statement of operations. As of June 30, 2018
and December 31, 2017, BioTime has a $2.1 million receivable from OncoCyte included in receivable from affiliates, net, on account
of Use Fees incurred by OncoCyte under the Shared Facilities Agreement. Since these amounts are due and payable within 30 days
of being invoiced, the receivable is classified as a current asset. BioTime has a similar Shared
Facilities Agreement with Asterias under which BioTime and Asterias each may provide use of their respective facilities, utilities,
and personnel to the other party on terms similar to the terms of the Shared Facilities Agreement between BioTime and OncoCyte.
As of June 30, 2018 and December 31, 2017, there was a net payable to Asterias of $23,000 and $33,000, respectively. BioTime accounts for receivables
from affiliates, net of payables to affiliates, if any, for similar shared services and other transactions BioTime’s consolidated
subsidiaries may enter into with nonconsolidated affiliates. BioTime and the affiliates record those receivables and payables on
a net basis since BioTime and the affiliates intend to exercise a right of offset of the receivable and the payable and to settle
the balances net by having the party that owes the other party pay the net balance owed. Transactions with Ascendance Biotechnology,
Inc. On
March 21, 2018, AgeX and Ascendance Biotechnology, Inc. (“Ascendance”), an equity method investee of AgeX and former
equity method investee of BioTime, entered into an Asset Purchase Agreement (the “Asset Agreement”) in which AgeX purchased
for $800,000 in cash certain assets consisting in value primarily of in-process research and development assets related to stem
cell derived cardiomyocytes (heart muscle cells) to be developed by AgeX. The transaction was considered an asset acquisition rather
than a business combination in accordance with ASC 805-50, Business Combinations Disposition of Ownership Interest in
Ascendance On
March 23, 2018, Ascendance was acquired by a third party in a merger through which AgeX received approximately $3.2 million in
cash for its shares of Ascendance common stock. AgeX recognized a $3.2 million gain as a sale of its equity method investment in
Ascendance, which is included in other income and expenses, net, for the six months ended June 30, 2018. At the close of the merger,
$955,000 of cash that otherwise would have been payable to the Ascendance stockholders was deposited into an escrow account where
it may be held for a term of up to fifteen months. Funds held in the escrow account may be paid to the acquirer to cover indemnity
payments and other obligations that may arise after the merger. After the expiration of the term of the escrow, any funds remaining
in the escrow account will be disbursed, on a pro-rata basis, to the former Ascendance stockholders. As of June 30, 2018, no amounts
have been recorded in the BioTime condensed consolidated interim financial statements for any funds held in the escrow account. Other related party transaction In
February 2018, Alfred D. Kingsley, the Chairman of BioTime’s Board of Directors, BioTime currently pays
$5,050 per month for the use of approximately 900 square feet of office space in New York City, which is made available to BioTime
on a month-by-month basis by one of its directors at an amount that approximates his cost.</t>
  </si>
  <si>
    <t>Shareholders' Equity</t>
  </si>
  <si>
    <t>Equity [Abstract]</t>
  </si>
  <si>
    <t>10. Shareholders’ Equity Preferred Shares BioTime is authorized to
issue 2,000,000 preferred shares. The preferred shares may be issued in one or more series as the board of directors may determine
by resolution. The board of directors is authorized to fix the number of shares of any series of preferred shares and to determine
or alter the rights, preferences, privileges, and restrictions granted to or imposed on the preferred shares as a class, or upon
any wholly unissued series of any preferred shares. The board of directors may, by resolution, increase or decrease (but not below
the number of shares of such series then outstanding) the number of shares of any series of preferred shares subsequent to the
issue of shares of that series. There are no preferred shares issued and outstanding. Common Shares At June 30, 2018, BioTime
was authorized to issue 250,000,000 common shares, no par value. As of June 30, 2018, and December 31, 2017, BioTime had 126,873,228
and 126,865,634 issued and outstanding common shares, respectively. On April 6, 2017, BioTime,
entered into a Controlled Equity Offering SM BioTime will pay Cantor
Fitzgerald a commission of 3.0% of the aggregate gross proceeds from each sale of shares, reimburse legal fees and disbursements
and provide Cantor Fitzgerald with customary indemnification and contribution rights. The Sales Agreement may be terminated by
Cantor Fitzgerald or BioTime at any time upon notice to the other party, or by Cantor Fitzgerald at any time in certain circumstances,
including the occurrence of a material and adverse change in BioTime’s business or financial condition that makes it impractical
or inadvisable to market the shares or to enforce contracts for the sale of the shares. Transactions with Noncontrolling Interests
of AgeX Therapeutics, Inc. AgeX was formed by BioTime
to continue the development of BioTime’s technology relating to cell immortality and regenerative biology by developing products
for the treatment of aging and age-related diseases. On August 17, 2017, AgeX received its initial assets and cash from BioTime
and certain outside investors. BioTime contributed certain assets and cash to AgeX in exchange for 28,800,000 shares of AgeX common
stock pursuant to an Asset Contribution and Separation Agreement (the “Asset Contribution Agreement”). BioTime and
AgeX also entered into a License Agreement pursuant to which BioTime licensed or sublicensed to AgeX, and AgeX granted to BioTime
an option to license back, certain patent rights. Concurrently with the acquisition of assets from BioTime under the Asset Contribution
Agreement, AgeX sold 4,950,000 shares of its common stock for $10.0 million in cash primarily to outside investors, which included
the Chairman of BioTime’s Board of Directors. At the close of the financing on August 17, 2017, BioTime owned 85.4% of the
issued and outstanding shares of AgeX common stock. On June 7, 2018, AgeX sold
2.0 million shares of common stock to an outside investor for $2.50 per share for aggregate cash proceeds to AgeX of $5.0 million.
As of the completion of this financing on June 7, 2018, BioTime owns 80.6% of the issued
and outstanding shares of AgeX common stock and retains a controlling interest in AgeX (see Note 14). BioTime
accounts for a change in ownership interests in any subsidiary that does not result in a change of control of the subsidiary by
BioTime under the provisions of ASC 810-10-45-23 , $3.6 million proportional equity transfer, at carrying
value, from noncontrolling interests in AgeX to BioTime recorded in consolidated shareholders’ equity as of June 30, 2018 Sale of Warrants by AgeX On February 28, 2018, AgeX
sold warrants to purchase 1,473,600 shares of AgeX common stock (the “AgeX Warrants”) for $0.50 per warrant for aggregate
cash proceeds to AgeX of $736,800. The AgeX Warrants are exercisable at $2.50 per share and expire the earliest to occur of (i)
February 28, 2021, (ii) on or after January 31, 2019, after notice from AgeX, if the AgeX shares are publicly traded and the price
of AgeX common stock exceeds $3.75 per share for 20 trading days (on a volume weighted average price basis, as defined), and (iii)
a change of control, as defined in warrant agreement. If the AgeX shares are not publicly traded, the AgeX Warrants may be exercised
only during the period commencing ten business days prior to the expiration date, as defined in the warrant agreement. The
AgeX Warrants are classified as equity since, among other factors, they are not redeemable, cannot be settled in cash or other
assets and require settlement by issuing a fixed number of shares of common stock of AgeX. The AgeX Warrants were sold at fair
value determined on the Binomial Lattice option pricing model on the issuance date, with certain management assumptions, which
included the timing of an initial public offering of AgeX common stock, peer-group volatility, term to maturity, price cap and
AgeX current and future stock prices. See Note 14. Cell
Cure Warrants – Liability Classified On
July 10, 2017, BioTime purchased all of the outstanding Cell Cure convertible promissory notes and Cell Cure ordinary shares held
by Hadasit ,
a former Cell Cure shareholder that owned 21.2% of the issued and outstanding Cell Cure ordinary shares and substantially all of
the Cell Cure convertible promissory notes issued by Cell Cure to shareholders other than BioTime Cell
Cure has also issued and outstanding 13,738 warrants to purchase Cell Cure ordinary shares at exercise prices ranging from $32.02
to $40.00 per warrant share, payable in U.S. dollars, to consultants (the “Consultant Warrants”), expiring in October
2020 and January 2024. The HBL Warrants and the Consultant Warrants are collectively referred to as the “Cell Cure Warrants”. Because
the exercise price of the Cell Cure Warrants is U.S. dollar-denominated and settlement is not expected to occur in the next twelve
months, Cell Cure classified the Cell Cure Warrants as a long-term liability in accordance with ASC 815, Derivatives and Hedging The
fair value of the Cell Cure Warrants at the time of issuance was determined by using the Black-Scholes option pricing model using
the respective contractual term of the warrants. In applying this model, the fair value is determined by applying Level 3 inputs,
as defined by ASC 820; these inputs are based on certain key assumptions including the fair value of the Cell Cure ordinary shares,
adjusted for lack of marketability, as appropriate, and the expected stock price volatility over the term of the Cell Cure Warrants.
The fair value of the Cell Cure ordinary shares is determined by Cell Cure’s Board of Directors, which may engage a valuation
specialist to estimate the fair value, or may use recent transactions in Cell Cure shares, if any, as a reasonable approximation
of fair value, or may apply other reasonable methods to determining the fair value, including a discount for lack of marketability.
BioTime determines the stock price volatility using historical prices of comparable public company common stock for a period equal
to the remaining term of the Cell Cure Warrants. The Cell Cure Warrants are revalued each reporting period using the same methodology
described above, with changes in fair value included in other income and expenses, net, in the consolidated statements of operations.
Changes in any of the key assumptions used to value the Cell Cure Warrants could materially impact the fair value of the Cell Cure
Warrants and BioTime’s consolidated financial statements. For
the three and six months ended June 30, 2018, BioTime recorded a noncash gain of $0.5 million and $0.4 million, respectively,
for the decrease in the fair value of the Cell Cure Warrants included in other income and expenses, net. The decrease in the fair
value of the Cell Cure Warrants was mainly attributable to the reduced remaining life of the warrants from the prior period, and
management’s assumption on the lack of marketability discount adjustment on the fair value of Cell Cure ordinary shares.
As of June 30, 2018 and December 31, 2017, the Cell Cure Warrants, valued at $0.4 million and $0.8 million, respectively, were
included in long-term liabilities on the condensed consolidated balance sheets.</t>
  </si>
  <si>
    <t>Stock Option Plans</t>
  </si>
  <si>
    <t>Disclosure of Compensation Related Costs, Share-based Payments [Abstract]</t>
  </si>
  <si>
    <t xml:space="preserve">11. Stock Option
Plans BioTime adopted the 2012
Equity Incentive Plan (the “2012 Plan”), under which a maximum of 16,000,000 BioTime common shares are available for
the grant of stock options, restricted stock, restricted stock units and stock appreciation rights. A summary of BioTime’s
2012 Plan activity and related information follows (in thousands, except per share amounts):
Shares Available for Grant
Number of Options Outstanding
Number of RSUs Outstanding
Weighted Average Exercise Price of Options
December 31, 2017 (1) 2,485 8,043 62 $ 3.38
Board mandated restriction restored 5,000 - - -
Options granted (1,239 ) 1,239 - 2.58
Options exercised - - - -
Options forfeited/cancelled 272 (292 ) - 4.00
Restricted stock units granted (970 ) - 485 -
Restricted stock units vested - - (12 ) -
June 30, 2018 5,548 8,990 535 $ 3.25
Options exercisable at June 30, 2018 5,155 $ 3.47 (1) On May 24, 2018, BioTime
granted 485,000 restricted stock units (“RSU”) to employees. The RSU will vest in increments upon the attainment of
specified performance conditions, as determined by the Board of Directors. Unvested RSUs will expire on December 31, 2018. The
conditions include the completion of the planned distribution of AgeX common stock to BioTime shareholders (see Note 14), and certain
clinical milestones in the development of OpRegen® and Renevia®. As of June 30, 2018, none of the RSU vesting conditions
were met and, accordingly, no stock-based compensation expense was recorded during the three and six months ended June 30, 2018. Stock-Based Compensation Expense The
fair value of each option award is estimated on the date of grant using a Black-Scholes option pricing model applying the weighted-average
assumptions noted in the following table
Six Months Ended June 30,
2018 2017
Expected life (in years) 5.87 6.08
Risk-free interest rates 2.63 % 1.92 %
Volatility 56.09 % 59.80 %
Dividend yield - % - % Operating expenses include stock-based compensation
expense as follows (in thousands):
Three Months Ended June 30, (unaudited)
Six Months Ended June 30, (unaudited)
2018 2017 2018 2017
Research and development $ 188 $ 166 $ 381 $ 496
General and administrative 915 739 1,706 1,434
Total stock-based compensation expense $ 1,103 $ 905 $ 2,087 $ 1,930 </t>
  </si>
  <si>
    <t>Income Taxes</t>
  </si>
  <si>
    <t>Income Tax Disclosure [Abstract]</t>
  </si>
  <si>
    <t>12. Income Taxes The provision for income
taxes for interim periods is determined using an estimated annual effective tax rate as prescribed by ASC 740-270, Income Taxes,
Interim Reporting For items that BioTime
cannot reliably estimate on an annual basis (principally unrealized gains or losses generated by changes in the market prices of
the Asterias and OncoCyte shares BioTime holds), BioTime uses the actual year to date effective tax rate rather than an estimated
annual effective tax rate to determine the tax effect of each item, including the use of all available net operating losses and
other credits or deferred tax assets. Although the deconsolidation
of Asterias and OncoCyte were not taxable transactions to BioTime and did not create a current income tax payment obligation to
BioTime, the market value of the shares of Asterias and OncoCyte common stock BioTime holds creates a deferred tax liability to
BioTime based on the closing prices of the shares, less BioTime’s tax basis in the shares. The deferred tax liability generated
by the Asterias and OncoCyte shares that BioTime holds as of June 30, 2018, is a source of
future taxable income to BioTime, as prescribed by ASC 740-10-30-17, that will more likely than not result in the realization of
its deferred tax assets to the extent of the deferred tax liability. On
March 23, 2018, Ascendance was acquired by a third party in a merger through which AgeX received approximately $3.2 million in
cash for its shares of Ascendance common stock. For financial reporting purposes, AgeX recognized a $3.2 million gain as a sale
of its equity method investment in Ascendance (see Note 9). A valuation allowance is
provided when it is more likely than not that some portion of the deferred tax assets will not be realized. For federal and state
income tax purposes, as a result of the deconsolidation of Asterias and OncoCyte and the deferred tax liabilities generated from
the market values of Asterias and OncoCyte shares from the respective deconsolidation dates, including the changes to those deferred
tax liabilities due to changes in the Asterias and OncoCyte stock prices, BioTime’s deferred tax assets exceeded its deferred
tax liabilities as of June 30, 2018 and December 31, 2017. As a result, BioTime established a full valuation allowance as of June
30, 2018 and December 31, 2017 due to the uncertainty of realizing future tax benefits from its net operating loss carryforwards
and other deferred tax assets. Accordingly, BioTime did not record any provision or benefit for income taxes for the three and
six months ended June 30, 2018. As
of June 30, 2017, for federal income tax purposes, BioTime established a full valuation allowance on its deferred tax assets as
it is not more likely than not that the deferred tax assets will be realized. Consequently, the $3.9 million tax provision recognized
in the first quarter of 2017 was reversed in the second quarter of 2017, resulting in no tax provision or benefit for the six months
ended June 30, 2017. For
state income tax purposes, BioTime has a full valuation allowance on its state deferred tax assets for all periods presented and,
accordingly, no state tax provision or benefit was recorded for any period presented. See Note 14 regarding
the planned AgeX Distribution.</t>
  </si>
  <si>
    <t>Commitments and Contingencies</t>
  </si>
  <si>
    <t>Commitments and Contingencies Disclosure [Abstract]</t>
  </si>
  <si>
    <t>13. Commitments and Contingencies Alameda Lease On December 10, 2015, BioTime
entered into a lease for 30,795 square feet of office and laboratory space in two buildings located in an office park in Alameda,
California (the “Alameda Lease”). The term of the Alameda Lease is seven years and BioTime has an option to renew the
term for an additional five years. BioTime moved into the facility and the term of the Alameda Lease commenced effective February
1, 2016. Base rent under the Alameda
Lease on February 1, 2018 was $68,673 per month, and will increase by approximately 3% annually on every February 1 thereafter
during the lease term. The lease payments allocated to the lease liability for leasehold improvements reimbursed by the landlord
are amortized as debt service on that liability over the lease term. In addition to base rent,
BioTime will pay a pro rata portion of increases in certain expenses, including real property taxes, utilities (to the extent not
separately metered to the leased space) and the landlord’s operating expenses, over the amounts of those expenses incurred
by the landlord. As security for the performance of its obligations under the Alameda Lease, BioTime provided the landlord with
an initial security deposit of approximately $847,000, which was reduced by $423,000 on February 1, 2018 pursuant to the lease
agreement, and will be further reduced by an additional $346,000 after the first thirty-six months of the lease term, by applying
those amounts to future rent payment obligations under the lease, if BioTime is not in default under the Lease. The security deposit
amount under the Alameda Lease is considered restricted cash (see Note 2). New York Leased Office Space BioTime currently pays
$5,050 per month for the use of approximately 900 square feet of office space in New York City, which is made available to BioTime
for use in conducting meetings and other business affairs, on a month-by-month basis, by one of its directors at an amount that
approximates his cost. Cell Cure Lease Cell Cure has leased 1,128
square meters (approximately 12,142 square feet) of office and laboratory space in Jerusalem, Israel under a lease that expires
between May 30, 2019 and December 31, 2020, with two additional options to extend the lease for 5 years each. Base monthly rent
is NIS 63,402 (approximately U.S. $18,247 per month). In addition to base rent, Cell Cure pays a pro rata share of real property
taxes and certain costs related to the operation and maintenance of the building in which the leased premises are located. On
January 28, 2018, Cell Cure entered into another lease agreement with its current landlord for an additional 934 square meters
(approximately 10,054 square feet) of office space in the same facility in Jerusalem, Israel under a lease that expires on December
31, 2025, with two additional options to extend the lease for 5 years each (the “January 2018 Lease”). The January
2018 Lease commenced on April 1, 2018, and includes a leasehold improvement construction allowance of up to NIS 4,000,000 (approximately
up to $1.2 million) from the landlord. The leasehold improvements are expected to be completed by September 30, 2018. Combined
base rent and construction allowance payments, assuming the full allowance is utilized, for the January 2018 Lease will be NIS
93,470 per month (approximately $27,000 per month) beginning on October 1, 2018. As of June 30, 2018, no amounts under the January
2018 Lease construction allowance had been utilized. Litigation – General BioTime will be subject
to various claims and contingencies in the ordinary course of its business, including those related to litigation, business transactions,
employee-related matters, and others. When BioTime is aware of a claim or potential claim, it assesses the likelihood of any loss
or exposure. If it is probable that a loss will result and the amount of the loss can be reasonably estimated, BioTime will record
a liability for the loss. If the loss is not probable or the amount of the loss cannot be reasonably estimated, BioTime will disclose
the claim if the likelihood of a potential loss is reasonably possible and the amount involved could be material. BioTime is not
aware of any claims likely to have a material adverse effect on its financial condition or results of operations. Employment Contracts BioTime has entered into
employment agreements with certain executive officers. Under the provisions of the agreements, BioTime may be required to incur
severance obligations for matters relating to changes in control, as defined in the agreements, and involuntary terminations. Indemnification In the normal course of
business, BioTime may provide indemnifications of varying scope under BioTime’s agreements with other companies or consultants,
typically BioTime’s clinical research organizations, investigators, clinical sites, suppliers and others. Pursuant to these
agreements, BioTime will generally agree to indemnify, hold harmless, and reimburse the indemnified parties for losses and expenses
suffered or incurred by the indemnified parties arising from claims of third parties in connection with the use or testing of BioTime’s
products and services. Indemnification provisions could also cover third party infringement claims with respect to patent rights,
copyrights, or other intellectual property pertaining to BioTime products and services. Other indemnification obligations may arise
from agreements disposing of assets. The term of these indemnification agreements will generally continue in effect after the termination
or expiration of the particular research, development, services, or license agreement to which they relate. The potential future
payments BioTime could be required to make under these indemnification agreements will generally not be subject to any specified
maximum amount. Historically, BioTime has not been subject to any claims or demands for indemnification. BioTime also maintains
various liability insurance policies that limit BioTime’s financial exposure. As a result, BioTime believes the fair value
of these indemnification agreements is minimal. Accordingly, BioTime has not recorded any liabilities for these agreements as of
June 30, 2018 and December 31, 2017. Royalty obligations and license fees BioTime and its subsidiaries
or affiliates are parties to certain licensing agreements with research institutions, universities and other parties for the rights
to use those licenses and other intellectual property in conducting research and development activities. These licensing agreements
provide for the payment of royalties by BioTime or the applicable party to the agreement on future product sales, if any. In addition,
in order to maintain these licenses and other rights during the product development, BioTime or the applicable party to the contract
must comply with various conditions including the payment of patent related costs and annual minimum maintenance fees. Annual minimum
maintenance fees are approximately $135,000 to $150,000 per year. The research and development risk for these products is significant.
License fees and related expenses under these agreements were immaterial for the periods presented in the condensed consolidated
interim financial statements provided herein. Grants Under the terms of a grant
agreement between Cell Cure and Israel Innovation Authority (“IIA”) (formerly
the Office of the Chief Scientist of Israel) of the Ministry of Economy and Industry, for the development of ,
Cell Cure will be required to pay royalties on future product sales, if any, up to the amounts received from the IIA, plus interest
indexed to LIBOR. Cell Cure’s research and product development activities under the grant are subject to substantial risks
and uncertainties and performed on a best efforts basis. As a result, Cell Cure is not required to make any payments under the
grant agreement unless it successfully commercializes Accordingly,
pursuant to ASC 730-20, the Cell Cure grant is considered a contract to perform research and development services for others and
grant revenue will be recognized as the related research and development expenses are incurred (see Note 2). Israeli
law pertaining to such government grants contain various conditions, including substantial penalties and restrictions on the transfer
of intellectual property, or the manufacture, or both, of products developed under the grant outside of Israel, as defined by
the IIA.</t>
  </si>
  <si>
    <t>Subsequent Events</t>
  </si>
  <si>
    <t>Subsequent Events [Abstract]</t>
  </si>
  <si>
    <t>14. Subsequent
Events On July 10, 2018, AgeX
sold additional AgeX Warrants to purchase 526,400 shares of common stock for $0.50 per warrant for aggregate net cash proceeds
to AgeX of $263,200. See Note 10. On
July 19, 2018, AgeX filed Amendment No. 1 to its Registration Statement on Form 10 with the SEC in connection with the planned
AgeX Distribution. BioTime’s Board of Directors set July 31, 2018 as the record date for determining BioTime shareholders
entitled to receive AgeX common stock in the AgeX Distribution. However, if a BioTime shareholder sells their BioTime common shares
after the record date and before the date of the AgeX Distribution, they will also be selling their right to receive shares of
AgeX common stock in the AgeX Distribution with respect to the BioTime common shares sold. On July 30, 2018, BioTime’s
Board of Directors determined that on the date on which the AgeX Distribution takes place (the “Distribution Date”),
BioTime shareholders will receive one share of AgeX common stock for every 10 BioTime common shares held on the record date (the
“Distribution Ratio”). The AgeX Distribution, if completed, will be a taxable event to BioTime. The amount of income
tax obligation, if any, that BioTime may incur in connection with the AgeX Distribution is not estimable at this time since the
tax obligation depends on numerous factors and contingencies including but not limited to, the completion of the AgeX Distribution,
the amount and availability of U.S. net operating losses generated by BioTime to offset any taxable gain as a result of the AgeX
Distribution, and the value of AgeX common stock on the distribution date. BioTime’s Board of
Directors has not yet determined the Distribution Date. Completion of the AgeX Distribution is subject to the satisfaction of certain
conditions, including AgeX’s Registration Statement on Form 10 being declared effective by the SEC. BioTime reserves the
right to amend or modify the Distribution Ratio and other terms of the AgeX Distribution, or to abandon or terminate the AgeX Distribution,
at any time prior to the Distribution Date. On August 1, 2018, BioTime
entered into a binding letter agreement (the “Letter Agreement”) with Juvenescence Limited (“Juvenescence,”
and together with BioTime, the “Parties”) pursuant to which the Parties agreed to negotiate final terms for the sale
of 14,400,000 shares of common stock of AgeX (the “AgeX Shares”) currently owned by BioTime to Juvenescence for $3.00
per share (the “Transaction”). Juvenescence currently owns 5.6% of AgeX’s issued and outstanding common stock.
The closing of the Transaction is subject to the Parties’ entry into a definitive stock purchase agreement (the “Purchase
Agreement”), a shareholders agreement (the “Shareholders Agreement”), and other associated documents, and shall
be subject to customary closing conditions for a transaction of this type. The Letter Agreement
provides for a total purchase price of the AgeX Shares of $43.2 million (the “Purchase Price”), of which $10.8
million will be paid upon the closing of the Transaction and $10.8 million will be paid on November 5, 2018, with the
remaining $21.6 million to be paid under the terms of an unsecured Convertible Note. Juvenescence’s obligation to make
the two $10.8 million payments will be secured by a pledge of 25% of the AgeX Shares. The Convertible Note, bearing interest
at 7% per annum, with principal and accrued interest is payable at maturity two years after the closing of the Transaction.
On the maturity date, if a “Qualified Financing” has not occurred, BioTime shall have the right, but not the
obligation, to convert the principal balance of the Convertible Note and accrued interest then due into a number of Series A
Preferred Shares of Juvenescence at a conversion price of $15.60 per share. Upon the occurrence of a “Qualified
Financing” on or before the maturity date, the principal balance of the Convertible Note and accrued interest on the
Convertible Note will automatically convert into a number of shares of the class of equity securities of Juvenescence sold in
the Qualified Financing, at the price per share at which the Juvenescence securities are sold in the Qualified Financing;
and, if AgeX common stock is listed on a national securities exchange in the U.S., the number of shares of the class of
equity securities issuable upon conversion may be increased depending on the market price of AgeX common stock. A Qualified
Financing means an underwritten initial public offering of Juvenescence equity securities in which gross proceeds are not
less than $50.0 million. The Convertible Note will not be transferable, except in connection with a change of control
of BioTime. Pursuant to the Letter
Agreement, the Parties have agreed to negotiate and enter into a Purchase Agreement setting forth the final terms, conditions and
closing mechanics related to the Transaction. The Purchase Agreement will contain customary representations, warranties and indemnities
from BioTime relating to the business of AgeX, subject to an indemnity cap of $4.3 million subject to certain exceptions. In addition to the Purchase
Agreement, the parties will enter into a Shareholder Agreement setting forth the governance, approval and voting rights of the
Parties with respect to their holdings of AgeX common stock, including rights of representation on the AgeX Board of Directors,
approval rights, preemptive rights, rights of first refusal and co-sale and drag-along and tag-along rights for so long as a Party
maintains certain specified ownership levels of AgeX common stock. Following the Transaction,
until such time as the AgeX Distribution is completed, BioTime will continue to own 14,416,000 shares, or 40.3%, of AgeX’s
issued and outstanding common stock. There can be no assurance that BioTime and Juvenescence will reach final agreement on the
terms of the Transaction documents, or the timing of the entry into the Transaction. The Transaction is expected to close on or
about August 30, 2018, subject to the closing conditions of the Purchase Agreement.</t>
  </si>
  <si>
    <t>Basis of Presentation, Liquidity and Summary of Significant Accounting Policies (Policies)</t>
  </si>
  <si>
    <t>Principles of Consolidation</t>
  </si>
  <si>
    <t>Principles of consolidation
– See Note 14 regarding the
filing of Amendment No. 1 to AgeX’s registration on Form 10 Beginning on February 17,
2017 and May 13, 2016, respectively, OncoCyte and Asterias financial statements and results are no longer a part of BioTime’s
condensed consolidated interim financial statements and results. The market value of OncoCyte and Asterias common stock, as of
those respective dates, held by BioTime is now reflected on BioTime’s condensed consolidated balance sheet and the subsequent
changes in the market value of those shares is reflected in BioTime’s condensed consolidated balance sheet and condensed
consolidated statements of operations, allowing BioTime shareholders to evaluate the value of the respective OncoCyte and Asterias’
portion of BioTime’s business. OncoCyte’s results
are not included in BioTime’s condensed consolidated statements of operations for the three and six months ended June 30,
2018, and the three months ended June 30, 2017. BioTime’s condensed consolidated statements of operations for the six months
ended June 30, 2017 include OncoCyte’s results for the period from January 1, 2017 through February 16, 2017, the day immediately
preceding the OncoCyte Deconsolidation.</t>
  </si>
  <si>
    <t>Liquidity</t>
  </si>
  <si>
    <t>Liquidity – sufficient cash, cash equivalents and
liquidity to carry out BioTime’s current operations through at least twelve months from the issuance date of the consolidated interim financial statements included in this Report. BioTime also holds shares
of Asterias and OncoCyte common stock with a combined market value of $66.8 million at June 30, 2018. BioTime’s
projected cash flows are subject to various risks and uncertainties, and the unavailability or inadequacy of financing to meet
future capital needs could force it to modify, curtail, delay, or suspend some or all aspects of its planned operations. BioTime’s
determination as to when it will seek new financing and the amount of financing that it will need will be based on its evaluation
of the progress it makes in its research and development programs, any changes to the scope and focus of those programs, and projection
of future costs, revenues, and rates of expenditure. For example, clinical trials being conducted for its OpRegen® program
will be funded in part with funds from grants and not from cash on hand. If BioTime were to lose grant funding or is unable to
continue to provide working capital to the OpRegen® program, it may be required to delay, postpone, or cancel the clinical
trials or limit the number of clinical trial sites, unless BioTime is able to obtain adequate financing from another source that
could be used for the clinical trials. BioTime cannot assure that adequate future financing will be available on favorable terms,
if at all, when needed. As
discussed in Note 14, on July 19, 2018, AgeX filed Amendment No. 1 to its Registration Statement on Form 10 with the SEC in connection
with BioTime’s planned distribution of shares of AgeX common stock owned by BioTime to holders of BioTime common shares,
on a pro rata basis (the “AgeX Distribution”). If the AgeX Distribution is completed, AgeX will become a public company
and will incur costs associated with audits and interim reviews of its consolidated financial statements, filing annual, quarterly,
and other periodic reports with the SEC, holding annual shareholder meetings, and public relations and investor relations. These
costs incurred by AgeX will be in addition to those incurred by BioTime for similar purposes. Furthermore,
as discussed in Note 14, t</t>
  </si>
  <si>
    <t>Equity Method Accounting for Asterias and Oncocyte, at Fair Value</t>
  </si>
  <si>
    <t>Equity method accounting
for Asterias and OncoCyte, at fair value – BioTime uses the equity method of accounting
when it has the ability to exercise significant influence, but not control, as determined in accordance with GAAP, over the operating
and financial policies of a company. For equity method assets which BioTime has elected to measure at fair value, unrealized gains
and losses are reported in the condensed consolidated statements of operations in other income and expenses, net. As further discussed in
Notes 4 and 5, BioTime has elected to account for its OncoCyte and Asterias shares at fair value using the equity method of accounting
because beginning on February 17, 2017 and May 13, 2016, the respective dates on which BioTime deconsolidated OncoCyte and Asterias,
BioTime has not had control of OncoCyte and Asterias, as defined by GAAP, but continues to exercise significant influence over
OncoCyte and Asterias. Under the fair value method, BioTime’s value in shares of common stock it holds in OncoCyte and Asterias
is marked to market at each balance sheet date using the closing prices of OncoCyte and Asterias common stock on the NYSE American
multiplied by the number of shares of OncoCyte and Asterias held by BioTime, with changes in the fair value of the OncoCyte and
Asterias shares included in other income and expenses, net, in the condensed consolidated statements of operations. The OncoCyte
and Asterias shares are considered level 1 assets as defined by ASC 820, Fair Value Measurements and Disclosures</t>
  </si>
  <si>
    <t>Marketable Equity Securities in Foreign Investments</t>
  </si>
  <si>
    <t>Marketable equity securities
in foreign investments On January 1, 2018, in
accordance with the adoption of ASU 2016-01, BioTime recorded a cumulative-effect adjustment for these available-for-sale-securities
to reclassify the unrealized gain of $328,000 included in consolidated accumulated other comprehensive income to the consolidated
accumulated deficit balance. For the three and six months ended June 30, 2018, BioTime recorded an unrealized gain of $397,000
and $612,000, respectively, included in other income and expenses, net, due to the increase in fair market value of the marketable
equity securities from December 31, 2017 to June 30, 2018.</t>
  </si>
  <si>
    <t>Basic and Diluted Net Income (Loss) Per Share Attributable to Common Shareholders</t>
  </si>
  <si>
    <t xml:space="preserve">Basic and diluted net
income (loss) per share attributable to common shareholders For
the three and six months ended June 30, 2018, there were no potentially dilutive common share equivalents due to the net loss reported
for the periods presented. For the three months ended June 30, 2017, there were no potentially dilutive common share equivalents
due to the net loss reported for this period presented. The following common share
equivalents were excluded from the computation of diluted net income (loss) per common share for the periods presented because
including them would have been antidilutive (in thousands):
Three Months Ended June 30, (unaudited)
Six Months Ended June 30, (unaudited)
2018 2017 2018 2017
Stock options 8,990 5,035 8,990 4,459
Warrants 8,795 9,395 8,795 9,395
Restricted stock units 535 - 535 - </t>
  </si>
  <si>
    <t>Recently Adopted Accounting Pronouncements</t>
  </si>
  <si>
    <t>Recently Adopted Accounting Pronouncements Adoption of ASU 2016-18 ,
Statement of Cash Flows (Topic 230). Statement of Cash Flows (Topic 230): Restricted Cash The
following table provides a reconciliation of cash, cash equivalents, and restricted cash reported within the condensed consolidated
balance sheet dates that comprise the total of the same such amounts shown in the condensed consolidated statements of cash flows
for all periods presented herein and effected by the adoption of ASU 2016-18 (in thousands):
June 30, 2018 (unaudited) December 31, 2017
June 30, 2017 (unaudited) December 31, 2016
Cash and cash equivalents $ 27,207 $ 36,838 $ 14,550 $ 22,088
Restricted cash equivalents in escrow - - 5,100 -
Restricted cash included in prepaid expenses and other current assets (see Note 13) 346 - - -
Restricted cash included in deposits and other long-term assets (see Note 13) 78 847 847 847
Total cash, cash equivalents, and restricted cash as shown in the condensed consolidated statements of cash flows $ 27,631 $ 37,685 $ 20,497 $ 22,935 Adoption of ASU 2014-09 ,
Revenues from Contracts with Customers (Topic 606). Revenue from Contracts with Customers Revenue Recognition
BioTime adopted Topic 606
as of January 1, 2018 using the modified retrospective transition method applied to those contracts which were not completed as
of the adoption date. Results for reporting periods beginning on January 1, 2018 and thereafter are presented under Topic 606,
while prior period amounts are not adjusted and continue to be reported in accordance with BioTime’s historical revenue recognition
accounting under Topic 605. On January 1, 2018, the
adoption and application of Topic 606 resulted in an immaterial cumulative effect adjustment to BioTime’s beginning consolidated
accumulated deficit balance. In the applicable paragraphs below, BioTime has summarized its revenue recognition policies for its
various revenue sources in accordance with Topic 606. Revenue Recognition
by Source and Geography Grant Revenues The following table presents
BioTime’s unaudited consolidated revenues disaggregated by source (in thousands).
Three Months Ended June 30, Six Months Ended June 30,
2018 2017 (1) 2018 2017 (1)
REVENUES:
Grant revenue $ 1,941 $ - $ 2,266 $ 11
Royalties from product sales and license fees 91 81 227 191
Subscription and advertisement revenues 333 300 572 564
Sale of research products and services 182 - 182 5
Total revenues $ 2,547 $ 381 $ 3,247 $ 771
(1) Amounts recognized prior to adoption of Topic 606 have not been adjusted under the Topic 606 modified retrospective transition method. The following table presents
unaudited consolidated revenues, disaggregated by geography, based on the billing addresses of customers, or in the case of grant
revenues based on where the governmental entities that fund the grant are located. Amounts shown are in thousands. See further
discussion under Grant Revenues
Three Months Ended June 30, Six Months Ended June 30,
2018 2017 (1) 2018 2017 (1)
REVENUES:
United States $ 631 $ 187 $ 1,137 $ 359
Foreign 1,916 194 2,110 412
Total revenues $ 2,547 $ 381 $ 3,247 $ 771
(1) Amounts recognized prior to adoption of Topic 606 have not been adjusted under the Topic 606 modified retrospective transition method. Research and development
contracts with customers. Royalties from product
sales and license fees. Sale of research products
and services. Subscription and advertisement
revenues ,
including research databases and software tools, iomedical, gene, disease, and
stem cell research. LifeMap Sciences’
performance obligations for subscriptions include a license of intellectual property related to its genetic information packages
and premium genetic information tools. These licenses are deemed functional licenses that provide customers with a “right
to access” to LifeMap Sciences’ intellectual property during the subscription period and, accordingly, revenue is recognized
over a period of time, which is generally the subscription period. Payments are typically received at the beginning of a subscription
period and revenue is recognized according to the type of subscription sold. For subscription contracts
in which the subscription term commences before a payment is due, LifeMap Sciences records an accounts receivable as the subscription
is earned over time and bills the customer according to the contract terms. LifeMap Sciences continuously monitors collections
and payments from customers and maintains a provision for estimated credit losses and uncollectible accounts based upon its historical
experience and any specific customer collection issues that have been identified. Amounts determined to be uncollectible are written
off against the allowance for doubtful accounts. LifeMap Sciences has not historically provided significant discounts, credits,
concessions, or other incentives from the stated price in the contract as the prices are offered on a fixed fee basis for the type
of subscription package being purchased. LifeMap Sciences may issue refunds only if the packages cease to be available for reasons
beyond its control. In such an event, the customer will get a refund on a pro-rata basis. Using the most likely amount method for
estimating refunds under Topic 606, including historical experience, LifeMap Sciences determined that the single most likely amount
of variable consideration for refunds is immaterial as LifeMap Sciences does not expect to pay any refunds. Both the customer and
LifeMap Sciences expect the subscription packages to be available during the entire subscription period, and LifeMap Sciences has
not experienced any significant issues with the availability of the product and has not issued any material refunds. LifeMap Sciences performance
obligations for advertising are overall advertising services and represent a series of distinct services. Contracts are typically
less than a year in duration and the fees charged may include a combination of fixed and variable fees with the variable fees tied
to click throughs to the customer’s products on their website. LifeMap Sciences allocates the variable consideration to each
month the click through services occur and allocates the annual fee to the performance obligation period of the initial term of
the contract because those amounts correspond to the value provided to the customer each month. For click-through advertising services,
at the time the variable compensation is known and determinable, the service has been rendered. Revenue is recognized at that time.
The annual fee is recognized over the initial subscription period because this is a service and the customer simultaneously receives
and consumes the benefit of LifeMap Sciences’ performance. LifeMap Sciences deferred
subscription revenues primarily represent subscriptions for which cash payment has been received for the subscription term, but
the subscription term has not been completed as of the balance sheet date reported. For the three months ended June 30, 2018 and
2017, LifeMap Sciences recognized $333,000 and $300,000 in subscription and advertisement revenues. For the six months ended June
30, 2018 and 2017, LifeMap Sciences recognized $572,000 and $564,000 in subscription and advertisement revenues. As of June 30,
2018, there was $214,000 included in deferred revenues in the condensed consolidated balance sheets which is expected to be recognized
as subscription revenue over the next twelve months. LifeMap Sciences has licensed
from a third party the databases it commercializes and has a contractual obligation to pay royalties to the licensor on subscriptions
sold. These costs are included in cost of sales on the condensed consolidated statements of operations when the cash is received
and the royalty obligation is incurred as the royalty payments do not qualify for capitalization of costs to fulfill a contract
under ASC 340-40, Other Assets and Deferred Costs – Contracts with Customers Grant Revenues Research and Development
Arrangements Deferred grant revenues
represent grant funds received from the governmental funding agencies for which the allowable expenses have not yet been incurred
as of the balance sheet date reported. As of June 30, 2018 deferred grant revenue was $103,000 and is expected to be recognized
as revenue over the next twelve months. Arrangements with Multiple
Performance Obligations Adoption of ASU 2016-01,
Financial Instruments–Overall: Recognition and Measurement of Financial Assets and Financial Liabilities Changes
to the current GAAP model under ASU 2016-01 primarily affects the accounting for equity investments, financial liabilities under
the fair value option, and the presentation and disclosure requirements for financial instruments. In addition, ASU 2016-01 clarified
guidance related to the valuation allowance assessment when recognizing deferred tax assets resulting from unrealized losses on
available-for-sale debt securities. The accounting for other financial instruments, such as loans, investments in debt securities,
and financial liabilities is largely unchanged. The more significant amendments are to equity investments in unconsolidated entities.
In accordance with ASU No. 2016-01, all equity investments in unconsolidated entities (other than those accounted for using the
equity method of accounting) will generally be measured at fair value through earnings. There will no longer be an available-for-sale
classification (changes in fair value reported in other comprehensive income) for equity securities with readily determinable
fair values. marketable equity securities in foreign investments policy,
BioTime adopted ASU 2016-01 on January 1, 2018.</t>
  </si>
  <si>
    <t>Reclassification</t>
  </si>
  <si>
    <t xml:space="preserve">Reclassification
– </t>
  </si>
  <si>
    <t>Recently Issued Accounting Pronouncements Not Yet Adopted</t>
  </si>
  <si>
    <t>Recently Issued Accounting
Pronouncements Not Yet Adopted In
February 2016, the FASB issued ASU 2016-02, “Leases (Topic 842)”, which requires lessees to recognize assets and liabilities
for leases with lease terms greater than twelve months in the statement of financial position. Leases will be classified as either
finance or operating, with classification affecting the pattern of expense recognition in the income statement. ASU 2016-02 also
requires improved disclosures to help users of financial statements better understand the amount, timing and uncertainty of cash
flows arising from leases. The update is effective for fiscal years beginning after December 15, 2018, including interim reporting
periods within that reporting period. Early adoption is permitted. BioTime is evaluating the impact the adoption of ASU 2016-02
will have on its consolidated financial statements. BioTime expects that most of its operating lease commitments will be subject
to the new standard and recognized as right-of-use assets and operating lease liabilities upon the adoption of ASU 2016-02, which
will increase the total consolidated assets and total consolidated liabilities that it reports.</t>
  </si>
  <si>
    <t>Basis of Presentation, Liquidity and Summary of Significant Accounting Policies (Tables)</t>
  </si>
  <si>
    <t>Schedule of Antidilutive Securities Excluded from Computation of Earnings Per Share</t>
  </si>
  <si>
    <t xml:space="preserve">The following common share
equivalents were excluded from the computation of diluted net income (loss) per common share for the periods presented because
including them would have been antidilutive (in thousands):
Three Months Ended June 30, (unaudited)
Six Months Ended June 30, (unaudited)
2018 2017 2018 2017
Stock options 8,990 5,035 8,990 4,459
Warrants 8,795 9,395 8,795 9,395
Restricted stock units 535 - 535 - </t>
  </si>
  <si>
    <t>Schedule of Reconciliation of Cash, Cash Equivalents, and Restricted Cash</t>
  </si>
  <si>
    <t xml:space="preserve">The
following table provides a reconciliation of cash, cash equivalents, and restricted cash reported within the condensed consolidated
balance sheet dates that comprise the total of the same such amounts shown in the condensed consolidated statements of cash flows
for all periods presented herein and effected by the adoption of ASU 2016-18 (in thousands):
June 30, 2018 (unaudited) December 31, 2017
June 30, 2017 (unaudited) December 31, 2016
Cash and cash equivalents $ 27,207 $ 36,838 $ 14,550 $ 22,088
Restricted cash equivalents in escrow - - 5,100 -
Restricted cash included in prepaid expenses and other current assets (see Note 13) 346 - - -
Restricted cash included in deposits and other long-term assets (see Note 13) 78 847 847 847
Total cash, cash equivalents, and restricted cash as shown in the condensed consolidated statements of cash flows $ 27,631 $ 37,685 $ 20,497 $ 22,935 </t>
  </si>
  <si>
    <t>Schedule of Disaggregated Revenues</t>
  </si>
  <si>
    <t>The following table presents
BioTime’s unaudited consolidated revenues disaggregated by source (in thousands).
Three Months Ended June 30, Six Months Ended June 30,
2018 2017 (1) 2018 2017 (1)
REVENUES:
Grant revenue $ 1,941 $ - $ 2,266 $ 11
Royalties from product sales and license fees 91 81 227 191
Subscription and advertisement revenues 333 300 572 564
Sale of research products and services 182 - 182 5
Total revenues $ 2,547 $ 381 $ 3,247 $ 771
(1) Amounts recognized prior to adoption of Topic 606 have not been adjusted under the Topic 606 modified retrospective transition method.</t>
  </si>
  <si>
    <t>Schedule of Disaggregated by Geographical Revenue</t>
  </si>
  <si>
    <t>The following table presents
unaudited consolidated revenues, disaggregated by geography, based on the billing addresses of customers, or in the case of grant
revenues based on where the governmental entities that fund the grant are located. Amounts shown are in thousands. See further
discussion under Grant Revenues
Three Months Ended June 30, Six Months Ended June 30,
2018 2017 (1) 2018 2017 (1)
REVENUES:
United States $ 631 $ 187 $ 1,137 $ 359
Foreign 1,916 194 2,110 412
Total revenues $ 2,547 $ 381 $ 3,247 $ 771
(1) Amounts recognized prior to adoption of Topic 606 have not been adjusted under the Topic 606 modified retrospective transition method.</t>
  </si>
  <si>
    <t>Equity Method Accounting for Common Stock of OncoCyte, at Fair Value (Tables)</t>
  </si>
  <si>
    <t>Schedule of Equity Method Investments [Line Items]</t>
  </si>
  <si>
    <t>Schedule of Condensed Results of Operations</t>
  </si>
  <si>
    <t>OncoCyte’s unaudited
condensed results of operations for the three and six months ended June 30, 2018 and 2017 are summarized below (in thousands):
Three Months Ended June 30, (unaudited)
Six Months Ended June 30, (unaudited)
January 1, 2017 to February 16, 2017
2018 2017 2018 2017 (unaudited)
Condensed Statements of Operations (1)
Research and development expense $ 1,697 $ 1,997 $ 3,158 $ 3,831 $ 798
General and administrative expense 1,335 1,115 3,122 3,158 377
Sales and marketing expense 569 477 1,227 1,132 213
Loss from operations (3,601 ) (3,589 ) (7,507 ) (8,121 ) (1,388 )
Net loss $ (3,880 ) $ (3,804 ) $ (7,658 ) $ (8,509 ) $ (1,392 )
(1) The condensed unaudited statements of operations information included in the table above for the period January 1, 2017 through February 16, 2017 reflects OncoCyte results of operations included in BioTime’s consolidated statement of operations for the six months ended June 30, 2017, after intercompany eliminations. The information for OncoCyte shown for three and six months ended June 30, 2018 is not included in BioTime’s condensed consolidated statement of operations for those periods.</t>
  </si>
  <si>
    <t>Equity Method Accounting for Common Stock of Asterias, at Fair Value (Tables)</t>
  </si>
  <si>
    <t>Asterias’ unaudited
condensed results of operations for the three and six months ended June 30, 2018 and 2017 are summarized below (in thousands):
Three Months Ended June 30, (unaudited) Six Months Ended June 30, (unaudited)
2018 2017 2018 2017
Condensed Statements of Operations (1):
Total revenue $ 109 $ 316 $ 587 $ 2,326
Gross profit 52 298 467 2,256
Loss from operations (5,552 ) (8,533 ) (10,675 ) (17,640 )
Net loss $ (6,982 ) $ (8,728 ) $ (9,294 ) $ (15,015 )
(1) The condensed unaudited statements of operations information included in the table above reflect Asterias’ results of operations and were not included in BioTime’s condensed consolidated statements of operations.</t>
  </si>
  <si>
    <t>Property, Plant and Equipment, Net (Tables)</t>
  </si>
  <si>
    <t>Schedule of Property, Plant and Equipment, Net</t>
  </si>
  <si>
    <t xml:space="preserve">At June 30, 2018 and December
31, 2017, property, plant and equipment was comprised of the following (in thousands):
June 30, 2018 (unaudited) December 31, 2017
Equipment, furniture and fixtures $ 3,949 $ 4,255
Leasehold improvements 3,982 4,434
Accumulated depreciation and amortization (2,917 ) (3,156 )
Property, plant and equipment, net $ 5,014 $ 5,533 </t>
  </si>
  <si>
    <t>Intangible Assets, Net (Tables)</t>
  </si>
  <si>
    <t>Schedule of Intangible Assets</t>
  </si>
  <si>
    <t xml:space="preserve">At June 30, 2018 and December
31, 2017, intangible assets, primarily consisting of acquired patents, and accumulated amortization
were as follows (in thousands):
June 30, 2018 (unaudited) December 31, 2017
Intangible assets $ 23,294 $ 23,294
Accumulated amortization (17,559 ) (16,394 )
Intangible assets, net $ 5,735 $ 6,900 </t>
  </si>
  <si>
    <t>Accounts Payable and Accrued Liabilities (Tables)</t>
  </si>
  <si>
    <t>Schedule of Accounts Payable and Accrued Liabilities</t>
  </si>
  <si>
    <t xml:space="preserve">At June 30, 2018 and December
31, 2017, accounts payable and accrued liabilities consisted of the following (in thousands):
June 30, 2018 (unaudited) December 31, 2017
Accounts payable $ 1,181 $ 938
Accrued liabilities 1,918 2,368
Accrued compensation 1,827 2,275
Other current liabilities 102 137
Total $ 5,028 $ 5,718 </t>
  </si>
  <si>
    <t>Related Party Transactions (Tables)</t>
  </si>
  <si>
    <t>Schedule of Related Party Transactions</t>
  </si>
  <si>
    <t xml:space="preserve">In the aggregate, BioTime
charged such Use Fees to OncoCyte as follows (in thousands):
Three Months Ended June 30, (unaudited)
Six Months Ended June 30, (unaudited)
2018 2017 2018 2017
Research and development $ 217 $ 312 $ 437 $ 629
General and administrative 175 78 346 157
Total use fees $ 392 $ 390 $ 783 $ 786 </t>
  </si>
  <si>
    <t>Stock Option Plans (Tables)</t>
  </si>
  <si>
    <t>Schedule of Share-based Compensation, Employee Stock Purchase Plan, Activity</t>
  </si>
  <si>
    <t xml:space="preserve">A summary of BioTime’s
2012 Plan activity and related information follows (in thousands, except per share amounts):
Shares Available for Grant
Number of Options Outstanding
Number of RSUs Outstanding
Weighted Average Exercise Price of Options
December 31, 2017 (1) 2,485 8,043 62 $ 3.38
Board mandated restriction restored 5,000 - - -
Options granted (1,239 ) 1,239 - 2.58
Options exercised - - - -
Options forfeited/cancelled 272 (292 ) - 4.00
Restricted stock units granted (970 ) - 485 -
Restricted stock units vested - - (12 ) -
June 30, 2018 5,548 8,990 535 $ 3.25
Options exercisable at June 30, 2018 5,155 $ 3.47 (1) </t>
  </si>
  <si>
    <t>Schedule of Weighted Average Assumptions to Calculate Fair Value of Stock Options</t>
  </si>
  <si>
    <t>The
fair value of each option award is estimated on the date of grant using a Black-Scholes option pricing model applying the weighted-average
assumptions noted in the following table
Six Months Ended June 30,
2018 2017
Expected life (in years) 5.87 6.08
Risk-free interest rates 2.63 % 1.92 %
Volatility 56.09 % 59.80 %
Dividend yield - % - %</t>
  </si>
  <si>
    <t>Schedule of Stock Based Compensation Expense</t>
  </si>
  <si>
    <t xml:space="preserve">Operating expenses include stock-based compensation
expense as follows (in thousands):
Three Months Ended June 30, (unaudited)
Six Months Ended June 30, (unaudited)
2018 2017 2018 2017
Research and development $ 188 $ 166 $ 381 $ 496
General and administrative 915 739 1,706 1,434
Total stock-based compensation expense $ 1,103 $ 905 $ 2,087 $ 1,930 </t>
  </si>
  <si>
    <t>Organization and Business Overview (Details Narrative) $ in Thousands</t>
  </si>
  <si>
    <t>Aug. 17, 2017USD ($)</t>
  </si>
  <si>
    <t>Jun. 30, 2018USD ($)Sector</t>
  </si>
  <si>
    <t>Jun. 30, 2017USD ($)</t>
  </si>
  <si>
    <t>Number of platform technologies | Sector</t>
  </si>
  <si>
    <t>Number of subsidiaries | Sector</t>
  </si>
  <si>
    <t>Proceeds from sale of common shares of subsidiary | $</t>
  </si>
  <si>
    <t>AgeX Therapeutics, Inc [Member]</t>
  </si>
  <si>
    <t>Ownership percentage</t>
  </si>
  <si>
    <t>80.60%</t>
  </si>
  <si>
    <t>Basis of Presentation, Liquidity and Summary of Significant Accounting Policies (Details Narrative) - USD ($) $ in Thousands</t>
  </si>
  <si>
    <t>Jan. 02, 2018</t>
  </si>
  <si>
    <t>Working capital</t>
  </si>
  <si>
    <t>Shareholders' equity</t>
  </si>
  <si>
    <t>Cash, cash equivalents and marketable equity securities</t>
  </si>
  <si>
    <t>Unrealized gain/(loss) on available-for-sale securities, net of taxes</t>
  </si>
  <si>
    <t>Royalty revenues</t>
  </si>
  <si>
    <t>Research and Development Contracts [Member]</t>
  </si>
  <si>
    <t>Deferred revenues</t>
  </si>
  <si>
    <t>Research and Development Contracts [Member] | December 31, 2018 [Member]</t>
  </si>
  <si>
    <t>Treasury Shares [Member]</t>
  </si>
  <si>
    <t>Weighted average dilutive common shares used to compute diluted net income per common share</t>
  </si>
  <si>
    <t>Restricted Stock Units and Outstanding Stock Options [Member]</t>
  </si>
  <si>
    <t>Asterias and OncoCyte [Member]</t>
  </si>
  <si>
    <t>Common stock combined value</t>
  </si>
  <si>
    <t>Life Map Sciences [Member]</t>
  </si>
  <si>
    <t>Basis of Presentation, Liquidity and Summary of Significant Accounting Policies - Schedule of Antidilutive Securities Excluded from Computation of Earnings Per Share (Details) - shares</t>
  </si>
  <si>
    <t>Stock Options [Member]</t>
  </si>
  <si>
    <t>Antidilutive securities excluded from computation of earnings per share, amount</t>
  </si>
  <si>
    <t>Warrants [Member]</t>
  </si>
  <si>
    <t>Restricted Stock Units [Member]</t>
  </si>
  <si>
    <t>Basis of Presentation, Liquidity and Summary of Significant Accounting Policies - Schedule of Reconciliation of Cash, Cash Equivalents, and Restricted Cash (Details) - USD ($) $ in Thousands</t>
  </si>
  <si>
    <t>Dec. 31, 2016</t>
  </si>
  <si>
    <t>Restricted cash equivalents in escrow</t>
  </si>
  <si>
    <t>Restricted cash included in prepaid expenses and other current assets</t>
  </si>
  <si>
    <t>Restricted cash included in deposits and other long-term assets</t>
  </si>
  <si>
    <t>Total cash, cash equivalents, and restricted cash as shown in the condensed consolidated statements of cash flows</t>
  </si>
  <si>
    <t>Basis of Presentation, Liquidity and Summary of Significant Accounting Policies - Schedule of Disaggregated Revenues (Details) - USD ($) $ in Thousands</t>
  </si>
  <si>
    <t>Basis of Presentation, Liquidity and Summary of Significant Accounting Policies - Schedule of Disaggregated by Geographical Revenue (Details) - USD ($) $ in Thousands</t>
  </si>
  <si>
    <t>United States [Member]</t>
  </si>
  <si>
    <t>Foreign [Member]</t>
  </si>
  <si>
    <t>Deconsolidation of OncoCyte (Details Narrative) - USD ($) $ in Thousands</t>
  </si>
  <si>
    <t>Feb. 17, 2017</t>
  </si>
  <si>
    <t>Issuance of common stock to certain investors upon exercise of warrants</t>
  </si>
  <si>
    <t>Maximum [Member]</t>
  </si>
  <si>
    <t>Equity method ownership percentage</t>
  </si>
  <si>
    <t>50.00%</t>
  </si>
  <si>
    <t>Equity Method Accounting for Common Stock of OncoCyte, at Fair Value (Details Narrative) - OncoCyte Corporation [Member] - USD ($) $ / shares in Units, $ in Thousands</t>
  </si>
  <si>
    <t>Mar. 31, 2018</t>
  </si>
  <si>
    <t>Mar. 31, 2017</t>
  </si>
  <si>
    <t>Common stock at fair value</t>
  </si>
  <si>
    <t>Fair value on investment</t>
  </si>
  <si>
    <t>Price per share on NYSE American</t>
  </si>
  <si>
    <t>Unrealized (gain) loss on equity method investment in at fair value</t>
  </si>
  <si>
    <t>Share price</t>
  </si>
  <si>
    <t>Equity Method Accounting for Common Stock of OncoCyte, at Fair Value - Schedule of Condensed Results of Operations (Details) - OncoCyte Corporation [Member] - USD ($) $ in Thousands</t>
  </si>
  <si>
    <t>2 Months Ended</t>
  </si>
  <si>
    <t>Feb. 16, 2017</t>
  </si>
  <si>
    <t>Research and development expense</t>
  </si>
  <si>
    <t>General and administrative expense</t>
  </si>
  <si>
    <t>Sales and marketing expense</t>
  </si>
  <si>
    <t>Net loss</t>
  </si>
  <si>
    <t>The condensed unaudited statements of operations information included in the table above for the period January 1, 2017 through February 16, 2017 reflects OncoCyte results of operations included in BioTime's consolidated statement of operations for the six months ended June 30, 2017, after intercompany eliminations. The information for OncoCyte shown for three and six months ended June 30, 2018 is not included in BioTime's condensed consolidated statement of operations for those periods.</t>
  </si>
  <si>
    <t>Equity Method Accounting for Common Stock of Asterias, at Fair Value (Details Narrative) - Asterias Biotherapeutics [Member] - USD ($) $ / shares in Units, $ in Thousands</t>
  </si>
  <si>
    <t>May 13, 2016</t>
  </si>
  <si>
    <t>Common stock, outstanding</t>
  </si>
  <si>
    <t>Equity Method Accounting for Common Stock of Asterias, at Fair Value - Schedule of Condensed Results of Operations (Details) - Asterias Biotherapeutics [Member] - USD ($) $ in Thousands</t>
  </si>
  <si>
    <t>Total revenue</t>
  </si>
  <si>
    <t>The condensed unaudited statements of operations information included in the table above reflect Asterias' results of operations and were not included in BioTime's condensed consolidated statements of operations.</t>
  </si>
  <si>
    <t>Property, Plant and Equipment, Net (Details Narrative) - USD ($) $ in Thousands</t>
  </si>
  <si>
    <t>Depreciation and amortization expense</t>
  </si>
  <si>
    <t>Wrote off depreciated property and equipment</t>
  </si>
  <si>
    <t>Property, Plant and Equipment, Net - Schedule of Property, Plant and Equipment, Net (Details) - USD ($) $ in Thousands</t>
  </si>
  <si>
    <t>Property, Plant and Equipment [Line Items]</t>
  </si>
  <si>
    <t>Accumulated depreciation and amortization</t>
  </si>
  <si>
    <t>Equipment, Furniture and Fixtures [Member]</t>
  </si>
  <si>
    <t>Property, plant and equipment</t>
  </si>
  <si>
    <t>Leasehold Improvements [Member]</t>
  </si>
  <si>
    <t>Intangible Assets, Net (Details Narrative) - USD ($) $ in Thousands</t>
  </si>
  <si>
    <t>Intangible Assets, Net - Schedule of Intangible Assets (Details) - USD ($) $ in Thousands</t>
  </si>
  <si>
    <t>Intangible assets</t>
  </si>
  <si>
    <t>Accumulated amortization</t>
  </si>
  <si>
    <t>Accounts Payable and Accrued Liabilities - Schedule of Accounts Payable and Accrued Liabilities (Details) - USD ($) $ in Thousands</t>
  </si>
  <si>
    <t>Accounts payable</t>
  </si>
  <si>
    <t>Accrued liabilities</t>
  </si>
  <si>
    <t>Accrued compensation</t>
  </si>
  <si>
    <t>Other current liabilities</t>
  </si>
  <si>
    <t>Total</t>
  </si>
  <si>
    <t>Related Party Transactions (Details Narrative)</t>
  </si>
  <si>
    <t>Mar. 23, 2018USD ($)</t>
  </si>
  <si>
    <t>Mar. 21, 2018USD ($)</t>
  </si>
  <si>
    <t>Feb. 28, 2018USD ($)ft²$ / sharesshares</t>
  </si>
  <si>
    <t>Jun. 30, 2018USD ($)</t>
  </si>
  <si>
    <t>Dec. 31, 2017USD ($)</t>
  </si>
  <si>
    <t>Receivables from related party</t>
  </si>
  <si>
    <t>Ascendance Stockholders [Member]</t>
  </si>
  <si>
    <t>Due to related party</t>
  </si>
  <si>
    <t>Gain of sale of equity method investment</t>
  </si>
  <si>
    <t>AgeX Therapeutics, Inc [Member] | Alfred D. Kingsley [Member]</t>
  </si>
  <si>
    <t>Purchases of warrants | shares</t>
  </si>
  <si>
    <t>Stock price per share | $ / shares</t>
  </si>
  <si>
    <t>Proceeds from warrants</t>
  </si>
  <si>
    <t>Warrant exercise price | $ / shares</t>
  </si>
  <si>
    <t>Rent per month</t>
  </si>
  <si>
    <t>Area of office space square feet | ft²</t>
  </si>
  <si>
    <t>AgeX Therapeutics, Inc [Member] | Third Party [Member]</t>
  </si>
  <si>
    <t>Proceeds from common stock</t>
  </si>
  <si>
    <t>Asset Purchase Agreement [Member] | AgeX Therapeutics, Inc [Member]</t>
  </si>
  <si>
    <t>Repayments of related party debt</t>
  </si>
  <si>
    <t>Markup rate on allocated costs</t>
  </si>
  <si>
    <t>5.00%</t>
  </si>
  <si>
    <t>Term of payment</t>
  </si>
  <si>
    <t>30 days</t>
  </si>
  <si>
    <t>Interest rate charged on unpaid and overdue invoices</t>
  </si>
  <si>
    <t>15.00%</t>
  </si>
  <si>
    <t>Net payables to related party</t>
  </si>
  <si>
    <t>Ascendance Biotechnology, Inc [Member]</t>
  </si>
  <si>
    <t>Business combination transaction for related cost</t>
  </si>
  <si>
    <t>Related Party Transactions - Schedule of Related Party Transactions (Details) - USD ($) $ in Thousands</t>
  </si>
  <si>
    <t>Total use fees</t>
  </si>
  <si>
    <t>Research and Development [Member]</t>
  </si>
  <si>
    <t>General and Administrative [Member]</t>
  </si>
  <si>
    <t>Shareholders' Equity (Details Narrative) - USD ($)</t>
  </si>
  <si>
    <t>Jun. 07, 2018</t>
  </si>
  <si>
    <t>Feb. 28, 2018</t>
  </si>
  <si>
    <t>Aug. 17, 2017</t>
  </si>
  <si>
    <t>Jul. 10, 2017</t>
  </si>
  <si>
    <t>Apr. 06, 2017</t>
  </si>
  <si>
    <t>Preferred shares, shares authorized</t>
  </si>
  <si>
    <t>Preferred shares, shares issued</t>
  </si>
  <si>
    <t>Preferred shares, shares outstanding</t>
  </si>
  <si>
    <t>Common stock, issued</t>
  </si>
  <si>
    <t>Equity transfer from non-controlling interest</t>
  </si>
  <si>
    <t>Hadasit Bio-Holdings, Ltd [Member]</t>
  </si>
  <si>
    <t>Warrants issued to purchase ordinary shares</t>
  </si>
  <si>
    <t>Warrants exercise price per share</t>
  </si>
  <si>
    <t>Ownership percentage, noncontrolling owners</t>
  </si>
  <si>
    <t>21.20%</t>
  </si>
  <si>
    <t>Warrants exercisable term</t>
  </si>
  <si>
    <t>5 years</t>
  </si>
  <si>
    <t>Cell Cure [Member]</t>
  </si>
  <si>
    <t>Warrants expiration date description</t>
  </si>
  <si>
    <t>U.S. dollars, to consultants (the "Consultant Warrants"), expiring in October 2020 and January 2024.</t>
  </si>
  <si>
    <t>Age X Warrants [Member]</t>
  </si>
  <si>
    <t>Warrants exercisable per share</t>
  </si>
  <si>
    <t>Warrant expiration term description</t>
  </si>
  <si>
    <t>The AgeX Warrants are exercisable at $2.50 per share and expire the earliest to occur of (i) February 28, 2021, (ii) on or after January 31, 2019, after notice from AgeX, if the AgeX shares are publicly traded and the price of AgeX common stock exceeds $3.75 per share for 20 trading days (on a volume weighted average price basis, as defined)</t>
  </si>
  <si>
    <t>Age X Warrants [Member] | Maximum [Member]</t>
  </si>
  <si>
    <t>Number of common stock issued price per share</t>
  </si>
  <si>
    <t>Consultant Warrants [Member] | Maximum [Member] | Cell Cure [Member]</t>
  </si>
  <si>
    <t>Consultant Warrants [Member] | Minimum [Member] | Cell Cure [Member]</t>
  </si>
  <si>
    <t>Cell Cure Warrants [Member]</t>
  </si>
  <si>
    <t>Noncash gain</t>
  </si>
  <si>
    <t>Warrant value</t>
  </si>
  <si>
    <t>Cantor Fitzgerald &amp; Co. [Member]</t>
  </si>
  <si>
    <t>Aggregate offering price</t>
  </si>
  <si>
    <t>Fair value available for grant</t>
  </si>
  <si>
    <t>Percentage of commission payable</t>
  </si>
  <si>
    <t>3.00%</t>
  </si>
  <si>
    <t>AgeX Therapeutics, Inc [Member] | Asset Contribution Agreement [Member]</t>
  </si>
  <si>
    <t>Common stock sold for asset contribution, shares</t>
  </si>
  <si>
    <t>85.40%</t>
  </si>
  <si>
    <t>AgeX Therapeutics, Inc [Member] | Asset Contribution Agreement [Member] | Outside Investors [Member]</t>
  </si>
  <si>
    <t>Common stock sold for asset contribution</t>
  </si>
  <si>
    <t>Selling price per share</t>
  </si>
  <si>
    <t>Stock Option Plans (Details Narrative) - shares</t>
  </si>
  <si>
    <t>May 24, 2018</t>
  </si>
  <si>
    <t>Employees [Member]</t>
  </si>
  <si>
    <t>Number of restricted stock units grant</t>
  </si>
  <si>
    <t>2012 Equity Incentive Plan [Member]</t>
  </si>
  <si>
    <t>2012 Equity Incentive Plan [Member] | Maximum [Member]</t>
  </si>
  <si>
    <t>Number of shares available for grant</t>
  </si>
  <si>
    <t>Stock Option Plans - Schedule of Share-based Compensation, Employee Stock Purchase Plan, Activity (Details) - 2012 Equity Incentive Plan [Member]</t>
  </si>
  <si>
    <t>Jun. 30, 2018$ / sharesshares</t>
  </si>
  <si>
    <t>Share-based Compensation Arrangement by Share-based Payment Award [Line Items]</t>
  </si>
  <si>
    <t>Shares Available for Grant, Beginning balance</t>
  </si>
  <si>
    <t>Shares Available for Grant, Board mandated restriction restored</t>
  </si>
  <si>
    <t>Shares Available for Grant, Options Granted</t>
  </si>
  <si>
    <t>Shares Available for Grant, Options Exercised</t>
  </si>
  <si>
    <t>Shares Available for Grant, Options Forfeited/cancelled</t>
  </si>
  <si>
    <t>Shares Available for Grant, Restricted stock units granted</t>
  </si>
  <si>
    <t>Shares Available for Grant, Restricted stock units vested</t>
  </si>
  <si>
    <t>Shares Available for Grant End of the period</t>
  </si>
  <si>
    <t>Number of Options Outstanding, Beginning balance</t>
  </si>
  <si>
    <t>Number of Options Outstanding, Board mandated restriction restored</t>
  </si>
  <si>
    <t>Number of Options Outstanding, Options granted</t>
  </si>
  <si>
    <t>Number of Options Outstanding, Options exercised</t>
  </si>
  <si>
    <t>Number of Options Outstanding, Options forfeited/cancelled</t>
  </si>
  <si>
    <t>Number of Options Outstanding, Restricted stock units granted</t>
  </si>
  <si>
    <t>Number of Options Outstanding, Restricted stock units vested</t>
  </si>
  <si>
    <t>Number of Options Outstanding, End balance</t>
  </si>
  <si>
    <t>Number of Options Outstanding, Exercisable End of the period</t>
  </si>
  <si>
    <t>Number of RSUs Outstanding, Beginning balance</t>
  </si>
  <si>
    <t>Number of RSUs Outstanding, Board mandated restriction restored</t>
  </si>
  <si>
    <t>Number of RSUs Outstanding, Options granted</t>
  </si>
  <si>
    <t>Number of RSUs Outstanding, Options exercised</t>
  </si>
  <si>
    <t>Number of RSUs Outstanding, Options forfeited/cancelled</t>
  </si>
  <si>
    <t>Number of RSUs Outstanding, Restricted stock units granted</t>
  </si>
  <si>
    <t>Number of RSUs Outstanding, Restricted stock units vested</t>
  </si>
  <si>
    <t>Number of RSUs Outstanding, End balance</t>
  </si>
  <si>
    <t>Weighted Average Exercise Price of Options Outstanding, beginning balance | $ / shares</t>
  </si>
  <si>
    <t>Weighted Average Exercise Price of Options Outstanding, Board mandated restriction restored | $ / shares</t>
  </si>
  <si>
    <t>Weighted Average Exercise Price of Options, Options granted | $ / shares</t>
  </si>
  <si>
    <t>Weighted Average Exercise Price of Options, Options exercised | $ / shares</t>
  </si>
  <si>
    <t>Weighted Average Exercise Price of Options, Options forfeited/cancelled | $ / shares</t>
  </si>
  <si>
    <t>Weighted Average Exercise Price of Options, Restricted stock units granted | $ / shares</t>
  </si>
  <si>
    <t>Weighted Average Exercise Price of Options, Restricted stock units vested | $ / shares</t>
  </si>
  <si>
    <t>Weighted Average Exercise Price of Options, Outstanding end balance | $ / shares</t>
  </si>
  <si>
    <t>Weighted Average Exercise Price of Options, Exercisable End of the period | $ / shares</t>
  </si>
  <si>
    <t>On October 13, 2017, BioTime's Board of Directors (the "Board") determined to temporarily set a 5.0 million total share limit on shares available for the grant of share-based awards pursuant to the 2012 Plan. As of December 31, 2017, the total 2.5 million shares available for grant was net of this 5.0 million share restriction. On May 4, 2018, the Board removed this restriction, thereby increasing shares available for the grant of share-based awards pursuant to the 2012 Plan.</t>
  </si>
  <si>
    <t>Stock Option Plans - Schedule of Share-based Compensation, Employee Stock Purchase Plan, Activity (Details) (Parenthetical) - Stock Option Plan of 2012 [Member] - shares</t>
  </si>
  <si>
    <t>Oct. 31, 2017</t>
  </si>
  <si>
    <t>Number of shares repurchased</t>
  </si>
  <si>
    <t>Board of Directors [Member]</t>
  </si>
  <si>
    <t>Stock Option Plans - Schedule of Weighted Average Assumptions to Calculate Fair Value of Stock Options (Details)</t>
  </si>
  <si>
    <t>Expected life (in years)</t>
  </si>
  <si>
    <t>5 years 10 months 14 days</t>
  </si>
  <si>
    <t>6 years 29 days</t>
  </si>
  <si>
    <t>Risk-free interest rates</t>
  </si>
  <si>
    <t>2.63%</t>
  </si>
  <si>
    <t>1.92%</t>
  </si>
  <si>
    <t>Volatility</t>
  </si>
  <si>
    <t>56.09%</t>
  </si>
  <si>
    <t>59.80%</t>
  </si>
  <si>
    <t>Dividend yield</t>
  </si>
  <si>
    <t>0.00%</t>
  </si>
  <si>
    <t>Stock Option Plans - Schedule of Stock Based Compensation Expense (Details) - USD ($) $ in Thousands</t>
  </si>
  <si>
    <t>Share-based Compensation Arrangement by Share-based Payment Award, Compensation Cost [Line Items]</t>
  </si>
  <si>
    <t>Total stock-based compensation expense</t>
  </si>
  <si>
    <t>Income Taxes (Details Narrative) - USD ($) $ in Thousands</t>
  </si>
  <si>
    <t>Mar. 23, 2018</t>
  </si>
  <si>
    <t>Proceeds from issuance of common stock</t>
  </si>
  <si>
    <t>Income tax provision</t>
  </si>
  <si>
    <t>AgeX Therapeutics [Member]</t>
  </si>
  <si>
    <t>Gain on sale of equity method investment</t>
  </si>
  <si>
    <t>Taxable gain</t>
  </si>
  <si>
    <t>Commitments and Contingencies (Details Narrative)</t>
  </si>
  <si>
    <t>Feb. 01, 2018USD ($)</t>
  </si>
  <si>
    <t>Jan. 28, 2018USD ($)ft²</t>
  </si>
  <si>
    <t>Dec. 10, 2015ft²Integer</t>
  </si>
  <si>
    <t>Jun. 30, 2018USD ($)ft²</t>
  </si>
  <si>
    <t>Operating Leased Assets [Line Items]</t>
  </si>
  <si>
    <t>Base rent</t>
  </si>
  <si>
    <t>Minimum [Member]</t>
  </si>
  <si>
    <t>Minimum annual maintenance fees</t>
  </si>
  <si>
    <t>NIS [Member]</t>
  </si>
  <si>
    <t>Leased area | ft²</t>
  </si>
  <si>
    <t>Area of land | ft²</t>
  </si>
  <si>
    <t>Office Space in New York City [Member]</t>
  </si>
  <si>
    <t>Alameda Lease [Member]</t>
  </si>
  <si>
    <t>Number of buildings for lease | Integer</t>
  </si>
  <si>
    <t>Lease term</t>
  </si>
  <si>
    <t>36 months</t>
  </si>
  <si>
    <t>7 years</t>
  </si>
  <si>
    <t>Number of years lease can be extended</t>
  </si>
  <si>
    <t>Lease commencement date</t>
  </si>
  <si>
    <t>Feb. 1,
		2016</t>
  </si>
  <si>
    <t>Base rent increase rate</t>
  </si>
  <si>
    <t>Security deposit</t>
  </si>
  <si>
    <t>Security deposit reduction in value after first twenty four months of lease term</t>
  </si>
  <si>
    <t>Additional reduction in value after first thirty six months of lease term</t>
  </si>
  <si>
    <t>Office and Laboratory Space, Jerusalem, Israel [Member]</t>
  </si>
  <si>
    <t>Office and Laboratory Space, Jerusalem, Israel [Member] | April 1, 2018 [Member]</t>
  </si>
  <si>
    <t>Lease expiration</t>
  </si>
  <si>
    <t>The leasehold improvements are expected to be completed by September 30, 2018</t>
  </si>
  <si>
    <t>Construction allowances of leasehold improvements</t>
  </si>
  <si>
    <t>Office and Laboratory Space, Jerusalem, Israel [Member] | NIS [Member]</t>
  </si>
  <si>
    <t>Office and Laboratory Space, Jerusalem, Israel [Member] | NIS [Member] | April 1, 2018 [Member]</t>
  </si>
  <si>
    <t>Office and Laboratory Space, Jerusalem, Israel [Member] | Cell Cure [Member]</t>
  </si>
  <si>
    <t>lease that expires on December 31, 2025</t>
  </si>
  <si>
    <t>a lease that expires between May 30, 2019 and December 31, 2020</t>
  </si>
  <si>
    <t>Subsequent Events (Details Narrative) - Subsequent Event [Member] - USD ($)</t>
  </si>
  <si>
    <t>Nov. 05, 2018</t>
  </si>
  <si>
    <t>Aug. 01, 2018</t>
  </si>
  <si>
    <t>Jul. 10, 2018</t>
  </si>
  <si>
    <t>Convertible Note [Member]</t>
  </si>
  <si>
    <t>Transaction and bear interest rate percentage</t>
  </si>
  <si>
    <t>7.00%</t>
  </si>
  <si>
    <t>Debt maturity term</t>
  </si>
  <si>
    <t>2 years</t>
  </si>
  <si>
    <t>Convertible Note [Member] | Minimum [Member]</t>
  </si>
  <si>
    <t>Proceeds from initial public offering</t>
  </si>
  <si>
    <t>Convertible Note [Member] | Series A Preferred Share [Member]</t>
  </si>
  <si>
    <t>Exercise price per share</t>
  </si>
  <si>
    <t>Letter Agreement [Member]</t>
  </si>
  <si>
    <t>Total purchase price amount</t>
  </si>
  <si>
    <t>Letter Agreement [Member] | First Installment [Member]</t>
  </si>
  <si>
    <t>Total periodic payment by installments</t>
  </si>
  <si>
    <t>Letter Agreement [Member] | Second Installment [Member]</t>
  </si>
  <si>
    <t>Letter Agreement [Member] | Unsecured Convertinle Note [Member]</t>
  </si>
  <si>
    <t>Debt description</t>
  </si>
  <si>
    <t>$10.8 million will be paid upon the closing of the Transaction and $10.8 million will be paid on November 5, 2018, with the remaining $21.6 million to be paid under the terms of an unsecured Convertible Note. Juvenescences obligation to make the two $10.8 million payments will be secured by a pledge of 25% of the AgeX Shares.</t>
  </si>
  <si>
    <t>Warrant to purchase shares</t>
  </si>
  <si>
    <t>Warrants exercise price</t>
  </si>
  <si>
    <t>Common stock ownership percentage</t>
  </si>
  <si>
    <t>40.30%</t>
  </si>
  <si>
    <t>Number of shares owns</t>
  </si>
  <si>
    <t>AgeX Therapeutics, Inc [Member] | Letter Agreement [Member]</t>
  </si>
  <si>
    <t>Sale of common stock, shares</t>
  </si>
  <si>
    <t>Sale of price per share</t>
  </si>
  <si>
    <t>5.60%</t>
  </si>
  <si>
    <t>AgeX Therapeutics, Inc [Member] | Purchase Agreement [Member]</t>
  </si>
  <si>
    <t>Indemnity cap amount</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7634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26877327</v>
      </c>
    </row>
    <row r="12" spans="1:3">
      <c r="A12" s="4" t="s">
        <v>19</v>
      </c>
      <c r="B12" s="4" t="s">
        <v>2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7207</v>
      </c>
      <c r="C3" s="7" t="n">
        <v>36838</v>
      </c>
    </row>
    <row r="4" spans="1:3">
      <c r="A4" s="4" t="s">
        <v>28</v>
      </c>
      <c r="B4" s="5" t="n">
        <v>1948</v>
      </c>
      <c r="C4" s="5" t="n">
        <v>1337</v>
      </c>
    </row>
    <row r="5" spans="1:3">
      <c r="A5" s="4" t="s">
        <v>29</v>
      </c>
      <c r="B5" s="5" t="n">
        <v>1693</v>
      </c>
      <c r="C5" s="5" t="n">
        <v>780</v>
      </c>
    </row>
    <row r="6" spans="1:3">
      <c r="A6" s="4" t="s">
        <v>30</v>
      </c>
      <c r="B6" s="5" t="n">
        <v>2076</v>
      </c>
      <c r="C6" s="5" t="n">
        <v>2266</v>
      </c>
    </row>
    <row r="7" spans="1:3">
      <c r="A7" s="4" t="s">
        <v>31</v>
      </c>
      <c r="B7" s="5" t="n">
        <v>1571</v>
      </c>
      <c r="C7" s="5" t="n">
        <v>1402</v>
      </c>
    </row>
    <row r="8" spans="1:3">
      <c r="A8" s="4" t="s">
        <v>32</v>
      </c>
      <c r="B8" s="5" t="n">
        <v>34495</v>
      </c>
      <c r="C8" s="5" t="n">
        <v>42623</v>
      </c>
    </row>
    <row r="9" spans="1:3">
      <c r="A9" s="4" t="s">
        <v>33</v>
      </c>
      <c r="B9" s="5" t="n">
        <v>5014</v>
      </c>
      <c r="C9" s="5" t="n">
        <v>5533</v>
      </c>
    </row>
    <row r="10" spans="1:3">
      <c r="A10" s="4" t="s">
        <v>34</v>
      </c>
      <c r="B10" s="5" t="n">
        <v>229</v>
      </c>
      <c r="C10" s="5" t="n">
        <v>1018</v>
      </c>
    </row>
    <row r="11" spans="1:3">
      <c r="A11" s="4" t="s">
        <v>35</v>
      </c>
      <c r="B11" s="5" t="n">
        <v>5735</v>
      </c>
      <c r="C11" s="5" t="n">
        <v>6900</v>
      </c>
    </row>
    <row r="12" spans="1:3">
      <c r="A12" s="4" t="s">
        <v>36</v>
      </c>
      <c r="B12" s="5" t="n">
        <v>112251</v>
      </c>
      <c r="C12" s="5" t="n">
        <v>173241</v>
      </c>
    </row>
    <row r="13" spans="1:3">
      <c r="A13" s="3" t="s">
        <v>37</v>
      </c>
    </row>
    <row r="14" spans="1:3">
      <c r="A14" s="4" t="s">
        <v>38</v>
      </c>
      <c r="B14" s="5" t="n">
        <v>5028</v>
      </c>
      <c r="C14" s="5" t="n">
        <v>5718</v>
      </c>
    </row>
    <row r="15" spans="1:3">
      <c r="A15" s="4" t="s">
        <v>39</v>
      </c>
      <c r="B15" s="5" t="n">
        <v>225</v>
      </c>
      <c r="C15" s="5" t="n">
        <v>212</v>
      </c>
    </row>
    <row r="16" spans="1:3">
      <c r="A16" s="4" t="s">
        <v>40</v>
      </c>
      <c r="B16" s="5" t="n">
        <v>120</v>
      </c>
      <c r="C16" s="5" t="n">
        <v>152</v>
      </c>
    </row>
    <row r="17" spans="1:3">
      <c r="A17" s="4" t="s">
        <v>41</v>
      </c>
      <c r="B17" s="5" t="n">
        <v>367</v>
      </c>
      <c r="C17" s="5" t="n">
        <v>488</v>
      </c>
    </row>
    <row r="18" spans="1:3">
      <c r="A18" s="4" t="s">
        <v>42</v>
      </c>
      <c r="B18" s="5" t="n">
        <v>103</v>
      </c>
      <c r="C18" s="5" t="n">
        <v>309</v>
      </c>
    </row>
    <row r="19" spans="1:3">
      <c r="A19" s="4" t="s">
        <v>43</v>
      </c>
      <c r="B19" s="5" t="n">
        <v>5843</v>
      </c>
      <c r="C19" s="5" t="n">
        <v>6879</v>
      </c>
    </row>
    <row r="20" spans="1:3">
      <c r="A20" s="3" t="s">
        <v>44</v>
      </c>
    </row>
    <row r="21" spans="1:3">
      <c r="A21" s="4" t="s">
        <v>45</v>
      </c>
      <c r="B21" s="5" t="n">
        <v>189</v>
      </c>
      <c r="C21" s="5" t="n">
        <v>105</v>
      </c>
    </row>
    <row r="22" spans="1:3">
      <c r="A22" s="4" t="s">
        <v>46</v>
      </c>
      <c r="B22" s="5" t="n">
        <v>915</v>
      </c>
      <c r="C22" s="5" t="n">
        <v>1019</v>
      </c>
    </row>
    <row r="23" spans="1:3">
      <c r="A23" s="4" t="s">
        <v>47</v>
      </c>
      <c r="B23" s="5" t="n">
        <v>116</v>
      </c>
      <c r="C23" s="5" t="n">
        <v>132</v>
      </c>
    </row>
    <row r="24" spans="1:3">
      <c r="A24" s="4" t="s">
        <v>48</v>
      </c>
      <c r="B24" s="4" t="s">
        <v>49</v>
      </c>
      <c r="C24" s="5" t="n">
        <v>18</v>
      </c>
    </row>
    <row r="25" spans="1:3">
      <c r="A25" s="4" t="s">
        <v>50</v>
      </c>
      <c r="B25" s="5" t="n">
        <v>437</v>
      </c>
      <c r="C25" s="5" t="n">
        <v>825</v>
      </c>
    </row>
    <row r="26" spans="1:3">
      <c r="A26" s="4" t="s">
        <v>51</v>
      </c>
      <c r="B26" s="5" t="n">
        <v>7500</v>
      </c>
      <c r="C26" s="5" t="n">
        <v>8978</v>
      </c>
    </row>
    <row r="27" spans="1:3">
      <c r="A27" s="4" t="s">
        <v>52</v>
      </c>
      <c r="B27" s="4" t="s">
        <v>49</v>
      </c>
      <c r="C27" s="4" t="s">
        <v>49</v>
      </c>
    </row>
    <row r="28" spans="1:3">
      <c r="A28" s="3" t="s">
        <v>53</v>
      </c>
    </row>
    <row r="29" spans="1:3">
      <c r="A29" s="4" t="s">
        <v>54</v>
      </c>
      <c r="B29" s="4" t="s">
        <v>49</v>
      </c>
      <c r="C29" s="4" t="s">
        <v>49</v>
      </c>
    </row>
    <row r="30" spans="1:3">
      <c r="A30" s="4" t="s">
        <v>55</v>
      </c>
      <c r="B30" s="5" t="n">
        <v>383529</v>
      </c>
      <c r="C30" s="5" t="n">
        <v>378487</v>
      </c>
    </row>
    <row r="31" spans="1:3">
      <c r="A31" s="4" t="s">
        <v>56</v>
      </c>
      <c r="B31" s="5" t="n">
        <v>1082</v>
      </c>
      <c r="C31" s="5" t="n">
        <v>451</v>
      </c>
    </row>
    <row r="32" spans="1:3">
      <c r="A32" s="4" t="s">
        <v>57</v>
      </c>
      <c r="B32" s="5" t="n">
        <v>-283630</v>
      </c>
      <c r="C32" s="5" t="n">
        <v>-216297</v>
      </c>
    </row>
    <row r="33" spans="1:3">
      <c r="A33" s="4" t="s">
        <v>58</v>
      </c>
      <c r="B33" s="5" t="n">
        <v>100981</v>
      </c>
      <c r="C33" s="5" t="n">
        <v>162641</v>
      </c>
    </row>
    <row r="34" spans="1:3">
      <c r="A34" s="4" t="s">
        <v>59</v>
      </c>
      <c r="B34" s="5" t="n">
        <v>3770</v>
      </c>
      <c r="C34" s="5" t="n">
        <v>1622</v>
      </c>
    </row>
    <row r="35" spans="1:3">
      <c r="A35" s="4" t="s">
        <v>60</v>
      </c>
      <c r="B35" s="5" t="n">
        <v>104751</v>
      </c>
      <c r="C35" s="5" t="n">
        <v>164263</v>
      </c>
    </row>
    <row r="36" spans="1:3">
      <c r="A36" s="4" t="s">
        <v>61</v>
      </c>
      <c r="B36" s="5" t="n">
        <v>112251</v>
      </c>
      <c r="C36" s="5" t="n">
        <v>173241</v>
      </c>
    </row>
    <row r="37" spans="1:3">
      <c r="A37" s="4" t="s">
        <v>62</v>
      </c>
    </row>
    <row r="38" spans="1:3">
      <c r="A38" s="3" t="s">
        <v>26</v>
      </c>
    </row>
    <row r="39" spans="1:3">
      <c r="A39" s="4" t="s">
        <v>63</v>
      </c>
      <c r="B39" s="5" t="n">
        <v>37419</v>
      </c>
      <c r="C39" s="5" t="n">
        <v>68235</v>
      </c>
    </row>
    <row r="40" spans="1:3">
      <c r="A40" s="4" t="s">
        <v>64</v>
      </c>
    </row>
    <row r="41" spans="1:3">
      <c r="A41" s="3" t="s">
        <v>26</v>
      </c>
    </row>
    <row r="42" spans="1:3">
      <c r="A42" s="4" t="s">
        <v>63</v>
      </c>
      <c r="B42" s="7" t="n">
        <v>29359</v>
      </c>
      <c r="C42" s="7" t="n">
        <v>489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68</v>
      </c>
    </row>
    <row r="4" spans="1:2">
      <c r="A4" s="4" t="s">
        <v>207</v>
      </c>
      <c r="B4" s="4" t="s">
        <v>208</v>
      </c>
    </row>
    <row r="5" spans="1:2">
      <c r="A5" s="4" t="s">
        <v>209</v>
      </c>
      <c r="B5" s="4" t="s">
        <v>210</v>
      </c>
    </row>
    <row r="6" spans="1:2">
      <c r="A6" s="4" t="s">
        <v>211</v>
      </c>
      <c r="B6" s="4" t="s">
        <v>212</v>
      </c>
    </row>
    <row r="7" spans="1:2">
      <c r="A7" s="4" t="s">
        <v>213</v>
      </c>
      <c r="B7" s="4" t="s">
        <v>214</v>
      </c>
    </row>
    <row r="8" spans="1:2">
      <c r="A8" s="4" t="s">
        <v>215</v>
      </c>
      <c r="B8" s="4" t="s">
        <v>216</v>
      </c>
    </row>
    <row r="9" spans="1:2">
      <c r="A9" s="4" t="s">
        <v>217</v>
      </c>
      <c r="B9" s="4" t="s">
        <v>218</v>
      </c>
    </row>
    <row r="10" spans="1:2">
      <c r="A10" s="4" t="s">
        <v>219</v>
      </c>
      <c r="B10" s="4" t="s">
        <v>220</v>
      </c>
    </row>
    <row r="11" spans="1:2">
      <c r="A11" s="4" t="s">
        <v>221</v>
      </c>
      <c r="B11"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68</v>
      </c>
    </row>
    <row r="4" spans="1:2">
      <c r="A4" s="4" t="s">
        <v>224</v>
      </c>
      <c r="B4" s="4" t="s">
        <v>225</v>
      </c>
    </row>
    <row r="5" spans="1:2">
      <c r="A5" s="4" t="s">
        <v>226</v>
      </c>
      <c r="B5" s="4" t="s">
        <v>227</v>
      </c>
    </row>
    <row r="6" spans="1:2">
      <c r="A6" s="4" t="s">
        <v>228</v>
      </c>
      <c r="B6" s="4" t="s">
        <v>229</v>
      </c>
    </row>
    <row r="7" spans="1:2">
      <c r="A7" s="4" t="s">
        <v>230</v>
      </c>
      <c r="B7"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32</v>
      </c>
      <c r="B1" s="2" t="s">
        <v>1</v>
      </c>
    </row>
    <row r="2" spans="1:2">
      <c r="B2" s="2" t="s">
        <v>2</v>
      </c>
    </row>
    <row r="3" spans="1:2">
      <c r="A3" s="4" t="s">
        <v>62</v>
      </c>
    </row>
    <row r="4" spans="1:2">
      <c r="A4" s="3" t="s">
        <v>233</v>
      </c>
    </row>
    <row r="5" spans="1:2">
      <c r="A5" s="4" t="s">
        <v>234</v>
      </c>
      <c r="B5"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36</v>
      </c>
      <c r="B1" s="2" t="s">
        <v>1</v>
      </c>
    </row>
    <row r="2" spans="1:2">
      <c r="B2" s="2" t="s">
        <v>2</v>
      </c>
    </row>
    <row r="3" spans="1:2">
      <c r="A3" s="4" t="s">
        <v>64</v>
      </c>
    </row>
    <row r="4" spans="1:2">
      <c r="A4" s="3" t="s">
        <v>233</v>
      </c>
    </row>
    <row r="5" spans="1:2">
      <c r="A5" s="4" t="s">
        <v>234</v>
      </c>
      <c r="B5"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8</v>
      </c>
      <c r="B1" s="2" t="s">
        <v>1</v>
      </c>
    </row>
    <row r="2" spans="1:2">
      <c r="B2" s="2" t="s">
        <v>2</v>
      </c>
    </row>
    <row r="3" spans="1:2">
      <c r="A3" s="3" t="s">
        <v>180</v>
      </c>
    </row>
    <row r="4" spans="1:2">
      <c r="A4" s="4" t="s">
        <v>239</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1</v>
      </c>
      <c r="B1" s="2" t="s">
        <v>1</v>
      </c>
    </row>
    <row r="2" spans="1:2">
      <c r="B2" s="2" t="s">
        <v>2</v>
      </c>
    </row>
    <row r="3" spans="1:2">
      <c r="A3" s="3" t="s">
        <v>183</v>
      </c>
    </row>
    <row r="4" spans="1:2">
      <c r="A4" s="4" t="s">
        <v>242</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4</v>
      </c>
      <c r="B1" s="2" t="s">
        <v>1</v>
      </c>
    </row>
    <row r="2" spans="1:2">
      <c r="B2" s="2" t="s">
        <v>2</v>
      </c>
    </row>
    <row r="3" spans="1:2">
      <c r="A3" s="3" t="s">
        <v>186</v>
      </c>
    </row>
    <row r="4" spans="1:2">
      <c r="A4" s="4" t="s">
        <v>245</v>
      </c>
      <c r="B4"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7</v>
      </c>
      <c r="B1" s="2" t="s">
        <v>1</v>
      </c>
    </row>
    <row r="2" spans="1:2">
      <c r="B2" s="2" t="s">
        <v>2</v>
      </c>
    </row>
    <row r="3" spans="1:2">
      <c r="A3" s="3" t="s">
        <v>189</v>
      </c>
    </row>
    <row r="4" spans="1:2">
      <c r="A4" s="4" t="s">
        <v>248</v>
      </c>
      <c r="B4"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95</v>
      </c>
    </row>
    <row r="4" spans="1:2">
      <c r="A4" s="4" t="s">
        <v>251</v>
      </c>
      <c r="B4" s="4" t="s">
        <v>252</v>
      </c>
    </row>
    <row r="5" spans="1:2">
      <c r="A5" s="4" t="s">
        <v>253</v>
      </c>
      <c r="B5" s="4" t="s">
        <v>254</v>
      </c>
    </row>
    <row r="6" spans="1:2">
      <c r="A6" s="4" t="s">
        <v>255</v>
      </c>
      <c r="B6"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5</v>
      </c>
      <c r="B1" s="2" t="s">
        <v>2</v>
      </c>
      <c r="C1" s="2" t="s">
        <v>25</v>
      </c>
    </row>
    <row r="2" spans="1:3">
      <c r="A2" s="3" t="s">
        <v>66</v>
      </c>
    </row>
    <row r="3" spans="1:3">
      <c r="A3" s="4" t="s">
        <v>67</v>
      </c>
      <c r="B3" s="4" t="s">
        <v>49</v>
      </c>
      <c r="C3" s="4" t="s">
        <v>49</v>
      </c>
    </row>
    <row r="4" spans="1:3">
      <c r="A4" s="4" t="s">
        <v>68</v>
      </c>
      <c r="B4" s="5" t="n">
        <v>2000000</v>
      </c>
      <c r="C4" s="5" t="n">
        <v>2000000</v>
      </c>
    </row>
    <row r="5" spans="1:3">
      <c r="A5" s="4" t="s">
        <v>69</v>
      </c>
      <c r="B5" s="4" t="s">
        <v>49</v>
      </c>
      <c r="C5" s="4" t="s">
        <v>49</v>
      </c>
    </row>
    <row r="6" spans="1:3">
      <c r="A6" s="4" t="s">
        <v>70</v>
      </c>
      <c r="B6" s="4" t="s">
        <v>49</v>
      </c>
      <c r="C6" s="4" t="s">
        <v>49</v>
      </c>
    </row>
    <row r="7" spans="1:3">
      <c r="A7" s="4" t="s">
        <v>71</v>
      </c>
      <c r="B7" s="4" t="s">
        <v>49</v>
      </c>
      <c r="C7" s="4" t="s">
        <v>49</v>
      </c>
    </row>
    <row r="8" spans="1:3">
      <c r="A8" s="4" t="s">
        <v>72</v>
      </c>
      <c r="B8" s="5" t="n">
        <v>250000000</v>
      </c>
      <c r="C8" s="5" t="n">
        <v>250000000</v>
      </c>
    </row>
    <row r="9" spans="1:3">
      <c r="A9" s="4" t="s">
        <v>73</v>
      </c>
      <c r="B9" s="5" t="n">
        <v>126873000</v>
      </c>
      <c r="C9" s="5" t="n">
        <v>126866000</v>
      </c>
    </row>
    <row r="10" spans="1:3">
      <c r="A10" s="4" t="s">
        <v>74</v>
      </c>
      <c r="B10" s="5" t="n">
        <v>126873000</v>
      </c>
      <c r="C10" s="5" t="n">
        <v>12686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0"/>
    <col customWidth="1" max="2" min="2" width="21"/>
    <col customWidth="1" max="3" min="3" width="27"/>
    <col customWidth="1" max="4" min="4" width="21"/>
  </cols>
  <sheetData>
    <row r="1" spans="1:4">
      <c r="A1" s="1" t="s">
        <v>257</v>
      </c>
      <c r="B1" s="2" t="s">
        <v>258</v>
      </c>
      <c r="C1" s="2" t="s">
        <v>259</v>
      </c>
      <c r="D1" s="2" t="s">
        <v>260</v>
      </c>
    </row>
    <row r="2" spans="1:4">
      <c r="A2" s="4" t="s">
        <v>261</v>
      </c>
      <c r="C2" s="5" t="n">
        <v>2</v>
      </c>
    </row>
    <row r="3" spans="1:4">
      <c r="A3" s="4" t="s">
        <v>262</v>
      </c>
      <c r="C3" s="5" t="n">
        <v>2</v>
      </c>
    </row>
    <row r="4" spans="1:4">
      <c r="A4" s="4" t="s">
        <v>263</v>
      </c>
      <c r="C4" s="7" t="n">
        <v>5000</v>
      </c>
      <c r="D4" s="4" t="s">
        <v>49</v>
      </c>
    </row>
    <row r="5" spans="1:4">
      <c r="A5" s="4" t="s">
        <v>264</v>
      </c>
    </row>
    <row r="6" spans="1:4">
      <c r="A6" s="4" t="s">
        <v>263</v>
      </c>
      <c r="B6" s="7" t="n">
        <v>10000</v>
      </c>
      <c r="C6" s="7" t="n">
        <v>3600</v>
      </c>
    </row>
    <row r="7" spans="1:4">
      <c r="A7" s="4" t="s">
        <v>265</v>
      </c>
      <c r="B7" s="4" t="s">
        <v>26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14"/>
    <col customWidth="1" max="8" min="8" width="4"/>
    <col customWidth="1" max="9" min="9" width="14"/>
  </cols>
  <sheetData>
    <row r="1" spans="1:9">
      <c r="A1" s="1" t="s">
        <v>267</v>
      </c>
      <c r="B1" s="2" t="s">
        <v>268</v>
      </c>
      <c r="C1" s="2" t="s">
        <v>2</v>
      </c>
      <c r="D1" s="2" t="s">
        <v>77</v>
      </c>
      <c r="F1" s="2" t="s">
        <v>2</v>
      </c>
      <c r="G1" s="2" t="s">
        <v>77</v>
      </c>
      <c r="I1" s="2" t="s">
        <v>25</v>
      </c>
    </row>
    <row r="2" spans="1:9">
      <c r="A2" s="4" t="s">
        <v>57</v>
      </c>
      <c r="C2" s="7" t="n">
        <v>283630</v>
      </c>
      <c r="F2" s="7" t="n">
        <v>283630</v>
      </c>
      <c r="I2" s="7" t="n">
        <v>216297</v>
      </c>
    </row>
    <row r="3" spans="1:9">
      <c r="A3" s="4" t="s">
        <v>269</v>
      </c>
      <c r="C3" s="5" t="n">
        <v>28700</v>
      </c>
      <c r="F3" s="5" t="n">
        <v>28700</v>
      </c>
    </row>
    <row r="4" spans="1:9">
      <c r="A4" s="4" t="s">
        <v>270</v>
      </c>
      <c r="C4" s="5" t="n">
        <v>104751</v>
      </c>
      <c r="F4" s="5" t="n">
        <v>104751</v>
      </c>
      <c r="I4" s="5" t="n">
        <v>164263</v>
      </c>
    </row>
    <row r="5" spans="1:9">
      <c r="A5" s="4" t="s">
        <v>271</v>
      </c>
      <c r="C5" s="5" t="n">
        <v>29200</v>
      </c>
      <c r="F5" s="5" t="n">
        <v>29200</v>
      </c>
    </row>
    <row r="6" spans="1:9">
      <c r="A6" s="4" t="s">
        <v>272</v>
      </c>
      <c r="B6" s="7" t="n">
        <v>328</v>
      </c>
      <c r="C6" s="4" t="s">
        <v>49</v>
      </c>
      <c r="D6" s="7" t="n">
        <v>304</v>
      </c>
      <c r="F6" s="4" t="s">
        <v>49</v>
      </c>
      <c r="G6" s="7" t="n">
        <v>603</v>
      </c>
    </row>
    <row r="7" spans="1:9">
      <c r="A7" s="4" t="s">
        <v>97</v>
      </c>
      <c r="C7" s="5" t="n">
        <v>397</v>
      </c>
      <c r="D7" s="4" t="s">
        <v>49</v>
      </c>
      <c r="F7" s="5" t="n">
        <v>612</v>
      </c>
      <c r="G7" s="4" t="s">
        <v>49</v>
      </c>
    </row>
    <row r="8" spans="1:9">
      <c r="A8" s="4" t="s">
        <v>273</v>
      </c>
      <c r="C8" s="5" t="n">
        <v>91</v>
      </c>
      <c r="D8" s="5" t="n">
        <v>81</v>
      </c>
      <c r="E8" s="4" t="s">
        <v>80</v>
      </c>
      <c r="F8" s="5" t="n">
        <v>227</v>
      </c>
      <c r="G8" s="5" t="n">
        <v>191</v>
      </c>
      <c r="H8" s="4" t="s">
        <v>80</v>
      </c>
    </row>
    <row r="9" spans="1:9">
      <c r="A9" s="4" t="s">
        <v>82</v>
      </c>
      <c r="C9" s="5" t="n">
        <v>333</v>
      </c>
      <c r="D9" s="5" t="n">
        <v>300</v>
      </c>
      <c r="E9" s="4" t="s">
        <v>80</v>
      </c>
      <c r="F9" s="5" t="n">
        <v>572</v>
      </c>
      <c r="G9" s="5" t="n">
        <v>564</v>
      </c>
      <c r="H9" s="4" t="s">
        <v>80</v>
      </c>
    </row>
    <row r="10" spans="1:9">
      <c r="A10" s="4" t="s">
        <v>42</v>
      </c>
      <c r="C10" s="5" t="n">
        <v>103</v>
      </c>
      <c r="F10" s="5" t="n">
        <v>103</v>
      </c>
      <c r="I10" s="7" t="n">
        <v>309</v>
      </c>
    </row>
    <row r="11" spans="1:9">
      <c r="A11" s="4" t="s">
        <v>92</v>
      </c>
      <c r="C11" s="4" t="s">
        <v>49</v>
      </c>
      <c r="D11" s="5" t="n">
        <v>1754</v>
      </c>
      <c r="F11" s="4" t="s">
        <v>49</v>
      </c>
      <c r="G11" s="7" t="n">
        <v>1754</v>
      </c>
    </row>
    <row r="12" spans="1:9">
      <c r="A12" s="4" t="s">
        <v>274</v>
      </c>
    </row>
    <row r="13" spans="1:9">
      <c r="A13" s="4" t="s">
        <v>273</v>
      </c>
      <c r="C13" s="5" t="n">
        <v>77</v>
      </c>
      <c r="D13" s="5" t="n">
        <v>77</v>
      </c>
    </row>
    <row r="14" spans="1:9">
      <c r="A14" s="4" t="s">
        <v>275</v>
      </c>
      <c r="C14" s="5" t="n">
        <v>154</v>
      </c>
      <c r="F14" s="5" t="n">
        <v>154</v>
      </c>
    </row>
    <row r="15" spans="1:9">
      <c r="A15" s="4" t="s">
        <v>276</v>
      </c>
    </row>
    <row r="16" spans="1:9">
      <c r="A16" s="4" t="s">
        <v>275</v>
      </c>
      <c r="C16" s="5" t="n">
        <v>77</v>
      </c>
      <c r="F16" s="5" t="n">
        <v>77</v>
      </c>
    </row>
    <row r="17" spans="1:9">
      <c r="A17" s="4" t="s">
        <v>277</v>
      </c>
    </row>
    <row r="18" spans="1:9">
      <c r="A18" s="4" t="s">
        <v>278</v>
      </c>
      <c r="G18" s="5" t="n">
        <v>164000</v>
      </c>
    </row>
    <row r="19" spans="1:9">
      <c r="A19" s="4" t="s">
        <v>279</v>
      </c>
    </row>
    <row r="20" spans="1:9">
      <c r="A20" s="4" t="s">
        <v>278</v>
      </c>
      <c r="G20" s="5" t="n">
        <v>328000</v>
      </c>
    </row>
    <row r="21" spans="1:9">
      <c r="A21" s="4" t="s">
        <v>280</v>
      </c>
    </row>
    <row r="22" spans="1:9">
      <c r="A22" s="4" t="s">
        <v>281</v>
      </c>
      <c r="C22" s="5" t="n">
        <v>66800</v>
      </c>
      <c r="F22" s="5" t="n">
        <v>66800</v>
      </c>
    </row>
    <row r="23" spans="1:9">
      <c r="A23" s="4" t="s">
        <v>282</v>
      </c>
    </row>
    <row r="24" spans="1:9">
      <c r="A24" s="4" t="s">
        <v>275</v>
      </c>
      <c r="C24" s="5" t="n">
        <v>214</v>
      </c>
      <c r="F24" s="5" t="n">
        <v>214</v>
      </c>
    </row>
    <row r="25" spans="1:9">
      <c r="A25" s="4" t="s">
        <v>82</v>
      </c>
      <c r="C25" s="7" t="n">
        <v>333</v>
      </c>
      <c r="D25" s="7" t="n">
        <v>300</v>
      </c>
      <c r="F25" s="7" t="n">
        <v>572</v>
      </c>
      <c r="G25" s="7" t="n">
        <v>564</v>
      </c>
    </row>
    <row r="26" spans="1:9"/>
    <row r="27" spans="1:9">
      <c r="A27" s="4" t="s">
        <v>80</v>
      </c>
      <c r="B27" s="4" t="s">
        <v>111</v>
      </c>
    </row>
  </sheetData>
  <mergeCells count="4">
    <mergeCell ref="D1:E1"/>
    <mergeCell ref="G1:H1"/>
    <mergeCell ref="A26:I26"/>
    <mergeCell ref="B27:I27"/>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3</v>
      </c>
      <c r="B1" s="2" t="s">
        <v>76</v>
      </c>
      <c r="D1" s="2" t="s">
        <v>1</v>
      </c>
    </row>
    <row r="2" spans="1:5">
      <c r="B2" s="2" t="s">
        <v>2</v>
      </c>
      <c r="C2" s="2" t="s">
        <v>77</v>
      </c>
      <c r="D2" s="2" t="s">
        <v>2</v>
      </c>
      <c r="E2" s="2" t="s">
        <v>77</v>
      </c>
    </row>
    <row r="3" spans="1:5">
      <c r="A3" s="4" t="s">
        <v>284</v>
      </c>
    </row>
    <row r="4" spans="1:5">
      <c r="A4" s="4" t="s">
        <v>285</v>
      </c>
      <c r="B4" s="5" t="n">
        <v>8990000</v>
      </c>
      <c r="C4" s="5" t="n">
        <v>5035000</v>
      </c>
      <c r="D4" s="5" t="n">
        <v>8990000</v>
      </c>
      <c r="E4" s="5" t="n">
        <v>4459000</v>
      </c>
    </row>
    <row r="5" spans="1:5">
      <c r="A5" s="4" t="s">
        <v>286</v>
      </c>
    </row>
    <row r="6" spans="1:5">
      <c r="A6" s="4" t="s">
        <v>285</v>
      </c>
      <c r="B6" s="5" t="n">
        <v>8795000</v>
      </c>
      <c r="C6" s="5" t="n">
        <v>9395000</v>
      </c>
      <c r="D6" s="5" t="n">
        <v>8795000</v>
      </c>
      <c r="E6" s="5" t="n">
        <v>9395000</v>
      </c>
    </row>
    <row r="7" spans="1:5">
      <c r="A7" s="4" t="s">
        <v>287</v>
      </c>
    </row>
    <row r="8" spans="1:5">
      <c r="A8" s="4" t="s">
        <v>285</v>
      </c>
      <c r="B8" s="5" t="n">
        <v>535000</v>
      </c>
      <c r="C8" s="4" t="s">
        <v>49</v>
      </c>
      <c r="D8" s="5" t="n">
        <v>535000</v>
      </c>
      <c r="E8" s="4" t="s">
        <v>49</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88</v>
      </c>
      <c r="B1" s="2" t="s">
        <v>2</v>
      </c>
      <c r="C1" s="2" t="s">
        <v>25</v>
      </c>
      <c r="D1" s="2" t="s">
        <v>77</v>
      </c>
      <c r="E1" s="2" t="s">
        <v>289</v>
      </c>
    </row>
    <row r="2" spans="1:5">
      <c r="A2" s="3" t="s">
        <v>168</v>
      </c>
    </row>
    <row r="3" spans="1:5">
      <c r="A3" s="4" t="s">
        <v>27</v>
      </c>
      <c r="B3" s="7" t="n">
        <v>27207</v>
      </c>
      <c r="C3" s="7" t="n">
        <v>36838</v>
      </c>
      <c r="D3" s="7" t="n">
        <v>14550</v>
      </c>
      <c r="E3" s="7" t="n">
        <v>22088</v>
      </c>
    </row>
    <row r="4" spans="1:5">
      <c r="A4" s="4" t="s">
        <v>290</v>
      </c>
      <c r="B4" s="4" t="s">
        <v>49</v>
      </c>
      <c r="C4" s="4" t="s">
        <v>49</v>
      </c>
      <c r="D4" s="5" t="n">
        <v>5100</v>
      </c>
      <c r="E4" s="4" t="s">
        <v>49</v>
      </c>
    </row>
    <row r="5" spans="1:5">
      <c r="A5" s="4" t="s">
        <v>291</v>
      </c>
      <c r="B5" s="5" t="n">
        <v>346</v>
      </c>
      <c r="C5" s="4" t="s">
        <v>49</v>
      </c>
      <c r="D5" s="4" t="s">
        <v>49</v>
      </c>
      <c r="E5" s="4" t="s">
        <v>49</v>
      </c>
    </row>
    <row r="6" spans="1:5">
      <c r="A6" s="4" t="s">
        <v>292</v>
      </c>
      <c r="B6" s="5" t="n">
        <v>78</v>
      </c>
      <c r="C6" s="5" t="n">
        <v>847</v>
      </c>
      <c r="D6" s="5" t="n">
        <v>847</v>
      </c>
      <c r="E6" s="5" t="n">
        <v>847</v>
      </c>
    </row>
    <row r="7" spans="1:5">
      <c r="A7" s="4" t="s">
        <v>293</v>
      </c>
      <c r="B7" s="7" t="n">
        <v>27631</v>
      </c>
      <c r="C7" s="7" t="n">
        <v>37685</v>
      </c>
      <c r="D7" s="7" t="n">
        <v>20497</v>
      </c>
      <c r="E7" s="7" t="n">
        <v>2293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294</v>
      </c>
      <c r="B1" s="2" t="s">
        <v>76</v>
      </c>
      <c r="E1" s="2" t="s">
        <v>1</v>
      </c>
    </row>
    <row r="2" spans="1:7">
      <c r="B2" s="2" t="s">
        <v>2</v>
      </c>
      <c r="C2" s="2" t="s">
        <v>77</v>
      </c>
      <c r="D2" s="2" t="s">
        <v>80</v>
      </c>
      <c r="E2" s="2" t="s">
        <v>2</v>
      </c>
      <c r="F2" s="2" t="s">
        <v>77</v>
      </c>
      <c r="G2" s="2" t="s">
        <v>80</v>
      </c>
    </row>
    <row r="3" spans="1:7">
      <c r="A3" s="3" t="s">
        <v>168</v>
      </c>
    </row>
    <row r="4" spans="1:7">
      <c r="A4" s="4" t="s">
        <v>79</v>
      </c>
      <c r="B4" s="7" t="n">
        <v>1941</v>
      </c>
      <c r="C4" s="4" t="s">
        <v>49</v>
      </c>
      <c r="E4" s="7" t="n">
        <v>2266</v>
      </c>
      <c r="F4" s="7" t="n">
        <v>11</v>
      </c>
    </row>
    <row r="5" spans="1:7">
      <c r="A5" s="4" t="s">
        <v>81</v>
      </c>
      <c r="B5" s="5" t="n">
        <v>91</v>
      </c>
      <c r="C5" s="5" t="n">
        <v>81</v>
      </c>
      <c r="E5" s="5" t="n">
        <v>227</v>
      </c>
      <c r="F5" s="5" t="n">
        <v>191</v>
      </c>
    </row>
    <row r="6" spans="1:7">
      <c r="A6" s="4" t="s">
        <v>82</v>
      </c>
      <c r="B6" s="5" t="n">
        <v>333</v>
      </c>
      <c r="C6" s="5" t="n">
        <v>300</v>
      </c>
      <c r="E6" s="5" t="n">
        <v>572</v>
      </c>
      <c r="F6" s="5" t="n">
        <v>564</v>
      </c>
    </row>
    <row r="7" spans="1:7">
      <c r="A7" s="4" t="s">
        <v>83</v>
      </c>
      <c r="B7" s="5" t="n">
        <v>182</v>
      </c>
      <c r="C7" s="4" t="s">
        <v>49</v>
      </c>
      <c r="E7" s="5" t="n">
        <v>182</v>
      </c>
      <c r="F7" s="5" t="n">
        <v>5</v>
      </c>
    </row>
    <row r="8" spans="1:7">
      <c r="A8" s="4" t="s">
        <v>84</v>
      </c>
      <c r="B8" s="7" t="n">
        <v>2547</v>
      </c>
      <c r="C8" s="7" t="n">
        <v>381</v>
      </c>
      <c r="E8" s="7" t="n">
        <v>3247</v>
      </c>
      <c r="F8" s="7" t="n">
        <v>771</v>
      </c>
    </row>
    <row r="9" spans="1:7"/>
    <row r="10" spans="1:7">
      <c r="A10" s="4" t="s">
        <v>80</v>
      </c>
      <c r="B10" s="4" t="s">
        <v>111</v>
      </c>
    </row>
  </sheetData>
  <mergeCells count="17">
    <mergeCell ref="A1:A2"/>
    <mergeCell ref="B1:D1"/>
    <mergeCell ref="E1:G1"/>
    <mergeCell ref="C3:D3"/>
    <mergeCell ref="F3:G3"/>
    <mergeCell ref="C4:D4"/>
    <mergeCell ref="F4:G4"/>
    <mergeCell ref="C5:D5"/>
    <mergeCell ref="F5:G5"/>
    <mergeCell ref="C6:D6"/>
    <mergeCell ref="F6:G6"/>
    <mergeCell ref="C7:D7"/>
    <mergeCell ref="F7:G7"/>
    <mergeCell ref="C8:D8"/>
    <mergeCell ref="F8:G8"/>
    <mergeCell ref="A9:G9"/>
    <mergeCell ref="B10:G10"/>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295</v>
      </c>
      <c r="B1" s="2" t="s">
        <v>76</v>
      </c>
      <c r="E1" s="2" t="s">
        <v>1</v>
      </c>
    </row>
    <row r="2" spans="1:7">
      <c r="B2" s="2" t="s">
        <v>2</v>
      </c>
      <c r="C2" s="2" t="s">
        <v>77</v>
      </c>
      <c r="D2" s="2" t="s">
        <v>80</v>
      </c>
      <c r="E2" s="2" t="s">
        <v>2</v>
      </c>
      <c r="F2" s="2" t="s">
        <v>77</v>
      </c>
      <c r="G2" s="2" t="s">
        <v>80</v>
      </c>
    </row>
    <row r="3" spans="1:7">
      <c r="A3" s="4" t="s">
        <v>84</v>
      </c>
      <c r="B3" s="7" t="n">
        <v>2547</v>
      </c>
      <c r="C3" s="7" t="n">
        <v>381</v>
      </c>
      <c r="E3" s="7" t="n">
        <v>3247</v>
      </c>
      <c r="F3" s="7" t="n">
        <v>771</v>
      </c>
    </row>
    <row r="4" spans="1:7">
      <c r="A4" s="4" t="s">
        <v>296</v>
      </c>
    </row>
    <row r="5" spans="1:7">
      <c r="A5" s="4" t="s">
        <v>84</v>
      </c>
      <c r="B5" s="5" t="n">
        <v>631</v>
      </c>
      <c r="C5" s="5" t="n">
        <v>187</v>
      </c>
      <c r="E5" s="5" t="n">
        <v>1137</v>
      </c>
      <c r="F5" s="5" t="n">
        <v>359</v>
      </c>
    </row>
    <row r="6" spans="1:7">
      <c r="A6" s="4" t="s">
        <v>297</v>
      </c>
    </row>
    <row r="7" spans="1:7">
      <c r="A7" s="4" t="s">
        <v>84</v>
      </c>
      <c r="B7" s="7" t="n">
        <v>1916</v>
      </c>
      <c r="C7" s="7" t="n">
        <v>194</v>
      </c>
      <c r="E7" s="7" t="n">
        <v>2110</v>
      </c>
      <c r="F7" s="7" t="n">
        <v>412</v>
      </c>
    </row>
    <row r="8" spans="1:7"/>
    <row r="9" spans="1:7">
      <c r="A9" s="4" t="s">
        <v>80</v>
      </c>
      <c r="B9" s="4" t="s">
        <v>111</v>
      </c>
    </row>
  </sheetData>
  <mergeCells count="15">
    <mergeCell ref="A1:A2"/>
    <mergeCell ref="B1:D1"/>
    <mergeCell ref="E1:G1"/>
    <mergeCell ref="C3:D3"/>
    <mergeCell ref="F3:G3"/>
    <mergeCell ref="C4:D4"/>
    <mergeCell ref="F4:G4"/>
    <mergeCell ref="C5:D5"/>
    <mergeCell ref="F5:G5"/>
    <mergeCell ref="C6:D6"/>
    <mergeCell ref="F6:G6"/>
    <mergeCell ref="C7:D7"/>
    <mergeCell ref="F7:G7"/>
    <mergeCell ref="A8:G8"/>
    <mergeCell ref="B9:G9"/>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s>
  <sheetData>
    <row r="1" spans="1:6">
      <c r="A1" s="1" t="s">
        <v>298</v>
      </c>
      <c r="B1" s="2" t="s">
        <v>299</v>
      </c>
      <c r="C1" s="2" t="s">
        <v>2</v>
      </c>
      <c r="D1" s="2" t="s">
        <v>77</v>
      </c>
      <c r="E1" s="2" t="s">
        <v>2</v>
      </c>
      <c r="F1" s="2" t="s">
        <v>77</v>
      </c>
    </row>
    <row r="2" spans="1:6">
      <c r="A2" s="4" t="s">
        <v>300</v>
      </c>
      <c r="B2" s="5" t="n">
        <v>625000</v>
      </c>
    </row>
    <row r="3" spans="1:6">
      <c r="A3" s="4" t="s">
        <v>62</v>
      </c>
    </row>
    <row r="4" spans="1:6">
      <c r="A4" s="4" t="s">
        <v>109</v>
      </c>
      <c r="C4" s="4" t="s">
        <v>49</v>
      </c>
      <c r="D4" s="4" t="s">
        <v>49</v>
      </c>
      <c r="E4" s="4" t="s">
        <v>49</v>
      </c>
      <c r="F4" s="7" t="n">
        <v>71697</v>
      </c>
    </row>
    <row r="5" spans="1:6">
      <c r="A5" s="4" t="s">
        <v>301</v>
      </c>
    </row>
    <row r="6" spans="1:6">
      <c r="A6" s="4" t="s">
        <v>302</v>
      </c>
      <c r="B6" s="4" t="s">
        <v>30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304</v>
      </c>
      <c r="B1" s="2" t="s">
        <v>76</v>
      </c>
      <c r="D1" s="2" t="s">
        <v>1</v>
      </c>
    </row>
    <row r="2" spans="1:9">
      <c r="B2" s="2" t="s">
        <v>2</v>
      </c>
      <c r="C2" s="2" t="s">
        <v>77</v>
      </c>
      <c r="D2" s="2" t="s">
        <v>2</v>
      </c>
      <c r="E2" s="2" t="s">
        <v>77</v>
      </c>
      <c r="F2" s="2" t="s">
        <v>305</v>
      </c>
      <c r="G2" s="2" t="s">
        <v>25</v>
      </c>
      <c r="H2" s="2" t="s">
        <v>306</v>
      </c>
      <c r="I2" s="2" t="s">
        <v>299</v>
      </c>
    </row>
    <row r="3" spans="1:9">
      <c r="A3" s="4" t="s">
        <v>307</v>
      </c>
      <c r="I3" s="5" t="n">
        <v>14700000</v>
      </c>
    </row>
    <row r="4" spans="1:9">
      <c r="A4" s="4" t="s">
        <v>308</v>
      </c>
      <c r="B4" s="7" t="n">
        <v>37400</v>
      </c>
      <c r="D4" s="7" t="n">
        <v>37400</v>
      </c>
      <c r="G4" s="7" t="n">
        <v>68200</v>
      </c>
    </row>
    <row r="5" spans="1:9">
      <c r="A5" s="4" t="s">
        <v>309</v>
      </c>
      <c r="B5" s="8" t="n">
        <v>2.55</v>
      </c>
      <c r="D5" s="8" t="n">
        <v>2.55</v>
      </c>
      <c r="G5" s="8" t="n">
        <v>4.65</v>
      </c>
    </row>
    <row r="6" spans="1:9">
      <c r="A6" s="4" t="s">
        <v>310</v>
      </c>
      <c r="B6" s="7" t="n">
        <v>6603</v>
      </c>
      <c r="C6" s="7" t="n">
        <v>-11006</v>
      </c>
      <c r="D6" s="7" t="n">
        <v>-30816</v>
      </c>
      <c r="E6" s="7" t="n">
        <v>5136</v>
      </c>
    </row>
    <row r="7" spans="1:9">
      <c r="A7" s="4" t="s">
        <v>311</v>
      </c>
      <c r="B7" s="8" t="n">
        <v>2.55</v>
      </c>
      <c r="C7" s="8" t="n">
        <v>5.2</v>
      </c>
      <c r="D7" s="8" t="n">
        <v>2.55</v>
      </c>
      <c r="E7" s="8" t="n">
        <v>5.2</v>
      </c>
      <c r="F7" s="8" t="n">
        <v>2.1</v>
      </c>
      <c r="H7" s="8" t="n">
        <v>5.95</v>
      </c>
      <c r="I7" s="8" t="n">
        <v>4.8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4"/>
    <col customWidth="1" max="6" min="6" width="15"/>
    <col customWidth="1" max="7" min="7" width="14"/>
  </cols>
  <sheetData>
    <row r="1" spans="1:7">
      <c r="A1" s="1" t="s">
        <v>312</v>
      </c>
      <c r="C1" s="2" t="s">
        <v>313</v>
      </c>
      <c r="D1" s="2" t="s">
        <v>76</v>
      </c>
      <c r="F1" s="2" t="s">
        <v>1</v>
      </c>
    </row>
    <row r="2" spans="1:7">
      <c r="C2" s="2" t="s">
        <v>314</v>
      </c>
      <c r="D2" s="2" t="s">
        <v>2</v>
      </c>
      <c r="E2" s="2" t="s">
        <v>77</v>
      </c>
      <c r="F2" s="2" t="s">
        <v>2</v>
      </c>
      <c r="G2" s="2" t="s">
        <v>77</v>
      </c>
    </row>
    <row r="3" spans="1:7">
      <c r="A3" s="4" t="s">
        <v>315</v>
      </c>
      <c r="B3" s="4" t="s">
        <v>80</v>
      </c>
      <c r="C3" s="7" t="n">
        <v>798</v>
      </c>
      <c r="D3" s="7" t="n">
        <v>1697</v>
      </c>
      <c r="E3" s="7" t="n">
        <v>1997</v>
      </c>
      <c r="F3" s="7" t="n">
        <v>3158</v>
      </c>
      <c r="G3" s="7" t="n">
        <v>3831</v>
      </c>
    </row>
    <row r="4" spans="1:7">
      <c r="A4" s="4" t="s">
        <v>316</v>
      </c>
      <c r="B4" s="4" t="s">
        <v>80</v>
      </c>
      <c r="C4" s="5" t="n">
        <v>377</v>
      </c>
      <c r="D4" s="5" t="n">
        <v>1335</v>
      </c>
      <c r="E4" s="5" t="n">
        <v>1115</v>
      </c>
      <c r="F4" s="5" t="n">
        <v>3122</v>
      </c>
      <c r="G4" s="5" t="n">
        <v>3158</v>
      </c>
    </row>
    <row r="5" spans="1:7">
      <c r="A5" s="4" t="s">
        <v>317</v>
      </c>
      <c r="B5" s="4" t="s">
        <v>80</v>
      </c>
      <c r="C5" s="5" t="n">
        <v>213</v>
      </c>
      <c r="D5" s="5" t="n">
        <v>569</v>
      </c>
      <c r="E5" s="5" t="n">
        <v>477</v>
      </c>
      <c r="F5" s="5" t="n">
        <v>1227</v>
      </c>
      <c r="G5" s="5" t="n">
        <v>1132</v>
      </c>
    </row>
    <row r="6" spans="1:7">
      <c r="A6" s="4" t="s">
        <v>93</v>
      </c>
      <c r="B6" s="4" t="s">
        <v>80</v>
      </c>
      <c r="C6" s="5" t="n">
        <v>-1388</v>
      </c>
      <c r="D6" s="5" t="n">
        <v>-3601</v>
      </c>
      <c r="E6" s="5" t="n">
        <v>-3589</v>
      </c>
      <c r="F6" s="5" t="n">
        <v>-7507</v>
      </c>
      <c r="G6" s="5" t="n">
        <v>-8121</v>
      </c>
    </row>
    <row r="7" spans="1:7">
      <c r="A7" s="4" t="s">
        <v>318</v>
      </c>
      <c r="B7" s="4" t="s">
        <v>80</v>
      </c>
      <c r="C7" s="7" t="n">
        <v>-1392</v>
      </c>
      <c r="D7" s="7" t="n">
        <v>-3880</v>
      </c>
      <c r="E7" s="7" t="n">
        <v>-3804</v>
      </c>
      <c r="F7" s="7" t="n">
        <v>-7658</v>
      </c>
      <c r="G7" s="7" t="n">
        <v>-8509</v>
      </c>
    </row>
    <row r="8" spans="1:7"/>
    <row r="9" spans="1:7">
      <c r="A9" s="4" t="s">
        <v>80</v>
      </c>
      <c r="B9" s="4" t="s">
        <v>319</v>
      </c>
    </row>
  </sheetData>
  <mergeCells count="5">
    <mergeCell ref="A1:B2"/>
    <mergeCell ref="D1:E1"/>
    <mergeCell ref="F1:G1"/>
    <mergeCell ref="A8:F8"/>
    <mergeCell ref="B9:F9"/>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J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3"/>
  </cols>
  <sheetData>
    <row r="1" spans="1:10">
      <c r="A1" s="1" t="s">
        <v>320</v>
      </c>
      <c r="B1" s="2" t="s">
        <v>76</v>
      </c>
      <c r="D1" s="2" t="s">
        <v>1</v>
      </c>
    </row>
    <row r="2" spans="1:10">
      <c r="B2" s="2" t="s">
        <v>2</v>
      </c>
      <c r="C2" s="2" t="s">
        <v>77</v>
      </c>
      <c r="D2" s="2" t="s">
        <v>2</v>
      </c>
      <c r="E2" s="2" t="s">
        <v>77</v>
      </c>
      <c r="F2" s="2" t="s">
        <v>305</v>
      </c>
      <c r="G2" s="2" t="s">
        <v>25</v>
      </c>
      <c r="H2" s="2" t="s">
        <v>306</v>
      </c>
      <c r="I2" s="2" t="s">
        <v>289</v>
      </c>
      <c r="J2" s="2" t="s">
        <v>321</v>
      </c>
    </row>
    <row r="3" spans="1:10">
      <c r="A3" s="4" t="s">
        <v>322</v>
      </c>
      <c r="J3" s="5" t="n">
        <v>21700000</v>
      </c>
    </row>
    <row r="4" spans="1:10">
      <c r="A4" s="4" t="s">
        <v>308</v>
      </c>
      <c r="B4" s="7" t="n">
        <v>29400</v>
      </c>
      <c r="D4" s="7" t="n">
        <v>29400</v>
      </c>
      <c r="G4" s="7" t="n">
        <v>48900</v>
      </c>
    </row>
    <row r="5" spans="1:10">
      <c r="A5" s="4" t="s">
        <v>309</v>
      </c>
      <c r="B5" s="8" t="n">
        <v>1.35</v>
      </c>
      <c r="D5" s="8" t="n">
        <v>1.35</v>
      </c>
      <c r="G5" s="8" t="n">
        <v>2.25</v>
      </c>
    </row>
    <row r="6" spans="1:10">
      <c r="A6" s="4" t="s">
        <v>310</v>
      </c>
      <c r="B6" s="7" t="n">
        <v>-2175</v>
      </c>
      <c r="C6" s="7" t="n">
        <v>3262</v>
      </c>
      <c r="D6" s="7" t="n">
        <v>-19573</v>
      </c>
      <c r="E6" s="7" t="n">
        <v>-22835</v>
      </c>
    </row>
    <row r="7" spans="1:10">
      <c r="A7" s="4" t="s">
        <v>311</v>
      </c>
      <c r="B7" s="8" t="n">
        <v>1.35</v>
      </c>
      <c r="C7" s="8" t="n">
        <v>3.55</v>
      </c>
      <c r="D7" s="8" t="n">
        <v>1.35</v>
      </c>
      <c r="E7" s="8" t="n">
        <v>3.55</v>
      </c>
      <c r="F7" s="8" t="n">
        <v>1.45</v>
      </c>
      <c r="H7" s="8" t="n">
        <v>3.4</v>
      </c>
      <c r="I7" s="8" t="n">
        <v>4.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75</v>
      </c>
      <c r="B1" s="2" t="s">
        <v>76</v>
      </c>
      <c r="E1" s="2" t="s">
        <v>1</v>
      </c>
    </row>
    <row r="2" spans="1:7">
      <c r="B2" s="2" t="s">
        <v>2</v>
      </c>
      <c r="C2" s="2" t="s">
        <v>77</v>
      </c>
      <c r="E2" s="2" t="s">
        <v>2</v>
      </c>
      <c r="F2" s="2" t="s">
        <v>77</v>
      </c>
    </row>
    <row r="3" spans="1:7">
      <c r="A3" s="3" t="s">
        <v>78</v>
      </c>
    </row>
    <row r="4" spans="1:7">
      <c r="A4" s="4" t="s">
        <v>79</v>
      </c>
      <c r="B4" s="7" t="n">
        <v>1941</v>
      </c>
      <c r="C4" s="4" t="s">
        <v>49</v>
      </c>
      <c r="D4" s="4" t="s">
        <v>80</v>
      </c>
      <c r="E4" s="7" t="n">
        <v>2266</v>
      </c>
      <c r="F4" s="7" t="n">
        <v>11</v>
      </c>
      <c r="G4" s="4" t="s">
        <v>80</v>
      </c>
    </row>
    <row r="5" spans="1:7">
      <c r="A5" s="4" t="s">
        <v>81</v>
      </c>
      <c r="B5" s="5" t="n">
        <v>91</v>
      </c>
      <c r="C5" s="5" t="n">
        <v>81</v>
      </c>
      <c r="D5" s="4" t="s">
        <v>80</v>
      </c>
      <c r="E5" s="5" t="n">
        <v>227</v>
      </c>
      <c r="F5" s="5" t="n">
        <v>191</v>
      </c>
      <c r="G5" s="4" t="s">
        <v>80</v>
      </c>
    </row>
    <row r="6" spans="1:7">
      <c r="A6" s="4" t="s">
        <v>82</v>
      </c>
      <c r="B6" s="5" t="n">
        <v>333</v>
      </c>
      <c r="C6" s="5" t="n">
        <v>300</v>
      </c>
      <c r="D6" s="4" t="s">
        <v>80</v>
      </c>
      <c r="E6" s="5" t="n">
        <v>572</v>
      </c>
      <c r="F6" s="5" t="n">
        <v>564</v>
      </c>
      <c r="G6" s="4" t="s">
        <v>80</v>
      </c>
    </row>
    <row r="7" spans="1:7">
      <c r="A7" s="4" t="s">
        <v>83</v>
      </c>
      <c r="B7" s="5" t="n">
        <v>182</v>
      </c>
      <c r="C7" s="4" t="s">
        <v>49</v>
      </c>
      <c r="D7" s="4" t="s">
        <v>80</v>
      </c>
      <c r="E7" s="5" t="n">
        <v>182</v>
      </c>
      <c r="F7" s="5" t="n">
        <v>5</v>
      </c>
      <c r="G7" s="4" t="s">
        <v>80</v>
      </c>
    </row>
    <row r="8" spans="1:7">
      <c r="A8" s="4" t="s">
        <v>84</v>
      </c>
      <c r="B8" s="5" t="n">
        <v>2547</v>
      </c>
      <c r="C8" s="5" t="n">
        <v>381</v>
      </c>
      <c r="D8" s="4" t="s">
        <v>80</v>
      </c>
      <c r="E8" s="5" t="n">
        <v>3247</v>
      </c>
      <c r="F8" s="5" t="n">
        <v>771</v>
      </c>
      <c r="G8" s="4" t="s">
        <v>80</v>
      </c>
    </row>
    <row r="9" spans="1:7">
      <c r="A9" s="4" t="s">
        <v>85</v>
      </c>
      <c r="B9" s="5" t="n">
        <v>-106</v>
      </c>
      <c r="C9" s="5" t="n">
        <v>-5</v>
      </c>
      <c r="E9" s="5" t="n">
        <v>-215</v>
      </c>
      <c r="F9" s="5" t="n">
        <v>-62</v>
      </c>
    </row>
    <row r="10" spans="1:7">
      <c r="A10" s="4" t="s">
        <v>86</v>
      </c>
      <c r="B10" s="5" t="n">
        <v>2441</v>
      </c>
      <c r="C10" s="5" t="n">
        <v>376</v>
      </c>
      <c r="E10" s="5" t="n">
        <v>3032</v>
      </c>
      <c r="F10" s="5" t="n">
        <v>709</v>
      </c>
    </row>
    <row r="11" spans="1:7">
      <c r="A11" s="3" t="s">
        <v>87</v>
      </c>
    </row>
    <row r="12" spans="1:7">
      <c r="A12" s="4" t="s">
        <v>88</v>
      </c>
      <c r="B12" s="5" t="n">
        <v>-6358</v>
      </c>
      <c r="C12" s="5" t="n">
        <v>-6271</v>
      </c>
      <c r="E12" s="5" t="n">
        <v>-12293</v>
      </c>
      <c r="F12" s="5" t="n">
        <v>-12765</v>
      </c>
    </row>
    <row r="13" spans="1:7">
      <c r="A13" s="4" t="s">
        <v>89</v>
      </c>
      <c r="B13" s="4" t="s">
        <v>49</v>
      </c>
      <c r="C13" s="4" t="s">
        <v>49</v>
      </c>
      <c r="E13" s="5" t="n">
        <v>-800</v>
      </c>
      <c r="F13" s="4" t="s">
        <v>49</v>
      </c>
    </row>
    <row r="14" spans="1:7">
      <c r="A14" s="4" t="s">
        <v>90</v>
      </c>
      <c r="B14" s="5" t="n">
        <v>-5227</v>
      </c>
      <c r="C14" s="5" t="n">
        <v>-4423</v>
      </c>
      <c r="E14" s="5" t="n">
        <v>-11163</v>
      </c>
      <c r="F14" s="5" t="n">
        <v>-9524</v>
      </c>
    </row>
    <row r="15" spans="1:7">
      <c r="A15" s="4" t="s">
        <v>91</v>
      </c>
      <c r="B15" s="5" t="n">
        <v>-11585</v>
      </c>
      <c r="C15" s="5" t="n">
        <v>-10694</v>
      </c>
      <c r="E15" s="5" t="n">
        <v>-24256</v>
      </c>
      <c r="F15" s="5" t="n">
        <v>-22289</v>
      </c>
    </row>
    <row r="16" spans="1:7">
      <c r="A16" s="4" t="s">
        <v>92</v>
      </c>
      <c r="B16" s="4" t="s">
        <v>49</v>
      </c>
      <c r="C16" s="5" t="n">
        <v>1754</v>
      </c>
      <c r="E16" s="4" t="s">
        <v>49</v>
      </c>
      <c r="F16" s="5" t="n">
        <v>1754</v>
      </c>
    </row>
    <row r="17" spans="1:7">
      <c r="A17" s="4" t="s">
        <v>93</v>
      </c>
      <c r="B17" s="5" t="n">
        <v>-9144</v>
      </c>
      <c r="C17" s="5" t="n">
        <v>-8564</v>
      </c>
      <c r="E17" s="5" t="n">
        <v>-21224</v>
      </c>
      <c r="F17" s="5" t="n">
        <v>-19826</v>
      </c>
    </row>
    <row r="18" spans="1:7">
      <c r="A18" s="3" t="s">
        <v>94</v>
      </c>
    </row>
    <row r="19" spans="1:7">
      <c r="A19" s="4" t="s">
        <v>95</v>
      </c>
      <c r="B19" s="5" t="n">
        <v>52</v>
      </c>
      <c r="C19" s="5" t="n">
        <v>-413</v>
      </c>
      <c r="E19" s="5" t="n">
        <v>105</v>
      </c>
      <c r="F19" s="5" t="n">
        <v>-719</v>
      </c>
    </row>
    <row r="20" spans="1:7">
      <c r="A20" s="4" t="s">
        <v>96</v>
      </c>
      <c r="B20" s="4" t="s">
        <v>49</v>
      </c>
      <c r="C20" s="4" t="s">
        <v>49</v>
      </c>
      <c r="E20" s="5" t="n">
        <v>3215</v>
      </c>
      <c r="F20" s="4" t="s">
        <v>49</v>
      </c>
    </row>
    <row r="21" spans="1:7">
      <c r="A21" s="4" t="s">
        <v>97</v>
      </c>
      <c r="B21" s="5" t="n">
        <v>397</v>
      </c>
      <c r="C21" s="4" t="s">
        <v>49</v>
      </c>
      <c r="E21" s="5" t="n">
        <v>612</v>
      </c>
      <c r="F21" s="4" t="s">
        <v>49</v>
      </c>
    </row>
    <row r="22" spans="1:7">
      <c r="A22" s="4" t="s">
        <v>98</v>
      </c>
      <c r="B22" s="5" t="n">
        <v>-379</v>
      </c>
      <c r="C22" s="5" t="n">
        <v>617</v>
      </c>
      <c r="E22" s="5" t="n">
        <v>-663</v>
      </c>
      <c r="F22" s="5" t="n">
        <v>1344</v>
      </c>
    </row>
    <row r="23" spans="1:7">
      <c r="A23" s="4" t="s">
        <v>99</v>
      </c>
      <c r="B23" s="5" t="n">
        <v>4498</v>
      </c>
      <c r="C23" s="5" t="n">
        <v>-7540</v>
      </c>
      <c r="E23" s="5" t="n">
        <v>-47120</v>
      </c>
      <c r="F23" s="5" t="n">
        <v>54623</v>
      </c>
    </row>
    <row r="24" spans="1:7">
      <c r="A24" s="4" t="s">
        <v>100</v>
      </c>
      <c r="B24" s="5" t="n">
        <v>-4646</v>
      </c>
      <c r="C24" s="5" t="n">
        <v>-16104</v>
      </c>
      <c r="E24" s="5" t="n">
        <v>-68344</v>
      </c>
      <c r="F24" s="5" t="n">
        <v>34797</v>
      </c>
    </row>
    <row r="25" spans="1:7">
      <c r="A25" s="4" t="s">
        <v>101</v>
      </c>
      <c r="B25" s="4" t="s">
        <v>49</v>
      </c>
      <c r="C25" s="5" t="n">
        <v>3877</v>
      </c>
      <c r="E25" s="4" t="s">
        <v>49</v>
      </c>
      <c r="F25" s="4" t="s">
        <v>49</v>
      </c>
    </row>
    <row r="26" spans="1:7">
      <c r="A26" s="4" t="s">
        <v>102</v>
      </c>
      <c r="B26" s="5" t="n">
        <v>-4646</v>
      </c>
      <c r="C26" s="5" t="n">
        <v>-12227</v>
      </c>
      <c r="E26" s="5" t="n">
        <v>-68344</v>
      </c>
      <c r="F26" s="5" t="n">
        <v>34797</v>
      </c>
    </row>
    <row r="27" spans="1:7">
      <c r="A27" s="4" t="s">
        <v>103</v>
      </c>
      <c r="B27" s="5" t="n">
        <v>431</v>
      </c>
      <c r="C27" s="5" t="n">
        <v>576</v>
      </c>
      <c r="E27" s="5" t="n">
        <v>581</v>
      </c>
      <c r="F27" s="5" t="n">
        <v>2840</v>
      </c>
    </row>
    <row r="28" spans="1:7">
      <c r="A28" s="4" t="s">
        <v>104</v>
      </c>
      <c r="B28" s="7" t="n">
        <v>-4215</v>
      </c>
      <c r="C28" s="7" t="n">
        <v>-11651</v>
      </c>
      <c r="E28" s="7" t="n">
        <v>-67763</v>
      </c>
      <c r="F28" s="7" t="n">
        <v>37637</v>
      </c>
    </row>
    <row r="29" spans="1:7">
      <c r="A29" s="3" t="s">
        <v>105</v>
      </c>
    </row>
    <row r="30" spans="1:7">
      <c r="A30" s="4" t="s">
        <v>106</v>
      </c>
      <c r="B30" s="8" t="n">
        <v>-0.03</v>
      </c>
      <c r="C30" s="8" t="n">
        <v>-0.11</v>
      </c>
      <c r="E30" s="8" t="n">
        <v>-0.53</v>
      </c>
      <c r="F30" s="8" t="n">
        <v>0.35</v>
      </c>
    </row>
    <row r="31" spans="1:7">
      <c r="A31" s="4" t="s">
        <v>107</v>
      </c>
      <c r="B31" s="8" t="n">
        <v>-0.03</v>
      </c>
      <c r="C31" s="8" t="n">
        <v>-0.11</v>
      </c>
      <c r="E31" s="8" t="n">
        <v>-0.53</v>
      </c>
      <c r="F31" s="8" t="n">
        <v>0.34</v>
      </c>
    </row>
    <row r="32" spans="1:7">
      <c r="A32" s="3" t="s">
        <v>108</v>
      </c>
    </row>
    <row r="33" spans="1:7">
      <c r="A33" s="4" t="s">
        <v>106</v>
      </c>
      <c r="B33" s="5" t="n">
        <v>126873000</v>
      </c>
      <c r="C33" s="5" t="n">
        <v>110874000</v>
      </c>
      <c r="E33" s="5" t="n">
        <v>126871000</v>
      </c>
      <c r="F33" s="5" t="n">
        <v>108804000</v>
      </c>
    </row>
    <row r="34" spans="1:7">
      <c r="A34" s="4" t="s">
        <v>107</v>
      </c>
      <c r="B34" s="5" t="n">
        <v>126873000</v>
      </c>
      <c r="C34" s="5" t="n">
        <v>110874000</v>
      </c>
      <c r="E34" s="5" t="n">
        <v>126871000</v>
      </c>
      <c r="F34" s="5" t="n">
        <v>109296000</v>
      </c>
    </row>
    <row r="35" spans="1:7">
      <c r="A35" s="4" t="s">
        <v>62</v>
      </c>
    </row>
    <row r="36" spans="1:7">
      <c r="A36" s="3" t="s">
        <v>94</v>
      </c>
    </row>
    <row r="37" spans="1:7">
      <c r="A37" s="4" t="s">
        <v>109</v>
      </c>
      <c r="B37" s="4" t="s">
        <v>49</v>
      </c>
      <c r="C37" s="4" t="s">
        <v>49</v>
      </c>
      <c r="E37" s="4" t="s">
        <v>49</v>
      </c>
      <c r="F37" s="7" t="n">
        <v>71697</v>
      </c>
    </row>
    <row r="38" spans="1:7">
      <c r="A38" s="4" t="s">
        <v>110</v>
      </c>
      <c r="B38" s="5" t="n">
        <v>6603</v>
      </c>
      <c r="C38" s="5" t="n">
        <v>-11006</v>
      </c>
      <c r="E38" s="5" t="n">
        <v>-30816</v>
      </c>
      <c r="F38" s="5" t="n">
        <v>5136</v>
      </c>
    </row>
    <row r="39" spans="1:7">
      <c r="A39" s="4" t="s">
        <v>64</v>
      </c>
    </row>
    <row r="40" spans="1:7">
      <c r="A40" s="3" t="s">
        <v>94</v>
      </c>
    </row>
    <row r="41" spans="1:7">
      <c r="A41" s="4" t="s">
        <v>110</v>
      </c>
      <c r="B41" s="7" t="n">
        <v>-2175</v>
      </c>
      <c r="C41" s="7" t="n">
        <v>3262</v>
      </c>
      <c r="E41" s="7" t="n">
        <v>-19573</v>
      </c>
      <c r="F41" s="7" t="n">
        <v>-22835</v>
      </c>
    </row>
    <row r="42" spans="1:7"/>
    <row r="43" spans="1:7">
      <c r="A43" s="4" t="s">
        <v>80</v>
      </c>
      <c r="B43" s="4" t="s">
        <v>111</v>
      </c>
    </row>
  </sheetData>
  <mergeCells count="7">
    <mergeCell ref="A1:A2"/>
    <mergeCell ref="B1:D1"/>
    <mergeCell ref="E1:G1"/>
    <mergeCell ref="C2:D2"/>
    <mergeCell ref="F2:G2"/>
    <mergeCell ref="A42:G42"/>
    <mergeCell ref="B43:G4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23</v>
      </c>
      <c r="C1" s="2" t="s">
        <v>76</v>
      </c>
      <c r="E1" s="2" t="s">
        <v>1</v>
      </c>
    </row>
    <row r="2" spans="1:6">
      <c r="C2" s="2" t="s">
        <v>2</v>
      </c>
      <c r="D2" s="2" t="s">
        <v>77</v>
      </c>
      <c r="E2" s="2" t="s">
        <v>2</v>
      </c>
      <c r="F2" s="2" t="s">
        <v>77</v>
      </c>
    </row>
    <row r="3" spans="1:6">
      <c r="A3" s="4" t="s">
        <v>324</v>
      </c>
      <c r="B3" s="4" t="s">
        <v>80</v>
      </c>
      <c r="C3" s="7" t="n">
        <v>109</v>
      </c>
      <c r="D3" s="7" t="n">
        <v>316</v>
      </c>
      <c r="E3" s="7" t="n">
        <v>587</v>
      </c>
      <c r="F3" s="7" t="n">
        <v>2326</v>
      </c>
    </row>
    <row r="4" spans="1:6">
      <c r="A4" s="4" t="s">
        <v>86</v>
      </c>
      <c r="B4" s="4" t="s">
        <v>80</v>
      </c>
      <c r="C4" s="5" t="n">
        <v>52</v>
      </c>
      <c r="D4" s="5" t="n">
        <v>298</v>
      </c>
      <c r="E4" s="5" t="n">
        <v>467</v>
      </c>
      <c r="F4" s="5" t="n">
        <v>2256</v>
      </c>
    </row>
    <row r="5" spans="1:6">
      <c r="A5" s="4" t="s">
        <v>93</v>
      </c>
      <c r="B5" s="4" t="s">
        <v>80</v>
      </c>
      <c r="C5" s="5" t="n">
        <v>-5552</v>
      </c>
      <c r="D5" s="5" t="n">
        <v>-8533</v>
      </c>
      <c r="E5" s="5" t="n">
        <v>-10675</v>
      </c>
      <c r="F5" s="5" t="n">
        <v>-17640</v>
      </c>
    </row>
    <row r="6" spans="1:6">
      <c r="A6" s="4" t="s">
        <v>318</v>
      </c>
      <c r="B6" s="4" t="s">
        <v>80</v>
      </c>
      <c r="C6" s="7" t="n">
        <v>-6982</v>
      </c>
      <c r="D6" s="7" t="n">
        <v>-8728</v>
      </c>
      <c r="E6" s="7" t="n">
        <v>-9294</v>
      </c>
      <c r="F6" s="7" t="n">
        <v>-15015</v>
      </c>
    </row>
    <row r="7" spans="1:6"/>
    <row r="8" spans="1:6">
      <c r="A8" s="4" t="s">
        <v>80</v>
      </c>
      <c r="B8" s="4" t="s">
        <v>325</v>
      </c>
    </row>
  </sheetData>
  <mergeCells count="5">
    <mergeCell ref="A1:B2"/>
    <mergeCell ref="C1:D1"/>
    <mergeCell ref="E1:F1"/>
    <mergeCell ref="A7:E7"/>
    <mergeCell ref="B8:E8"/>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6</v>
      </c>
      <c r="B1" s="2" t="s">
        <v>76</v>
      </c>
      <c r="D1" s="2" t="s">
        <v>1</v>
      </c>
    </row>
    <row r="2" spans="1:5">
      <c r="B2" s="2" t="s">
        <v>2</v>
      </c>
      <c r="C2" s="2" t="s">
        <v>77</v>
      </c>
      <c r="D2" s="2" t="s">
        <v>2</v>
      </c>
      <c r="E2" s="2" t="s">
        <v>77</v>
      </c>
    </row>
    <row r="3" spans="1:5">
      <c r="A3" s="3" t="s">
        <v>180</v>
      </c>
    </row>
    <row r="4" spans="1:5">
      <c r="A4" s="4" t="s">
        <v>327</v>
      </c>
      <c r="B4" s="7" t="n">
        <v>279</v>
      </c>
      <c r="C4" s="7" t="n">
        <v>205</v>
      </c>
      <c r="D4" s="7" t="n">
        <v>560</v>
      </c>
      <c r="E4" s="7" t="n">
        <v>421</v>
      </c>
    </row>
    <row r="5" spans="1:5">
      <c r="A5" s="4" t="s">
        <v>328</v>
      </c>
      <c r="D5" s="7" t="n">
        <v>7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25</v>
      </c>
    </row>
    <row r="2" spans="1:3">
      <c r="A2" s="3" t="s">
        <v>330</v>
      </c>
    </row>
    <row r="3" spans="1:3">
      <c r="A3" s="4" t="s">
        <v>331</v>
      </c>
      <c r="B3" s="7" t="n">
        <v>-2917</v>
      </c>
      <c r="C3" s="7" t="n">
        <v>-3156</v>
      </c>
    </row>
    <row r="4" spans="1:3">
      <c r="A4" s="4" t="s">
        <v>33</v>
      </c>
      <c r="B4" s="5" t="n">
        <v>5014</v>
      </c>
      <c r="C4" s="5" t="n">
        <v>5533</v>
      </c>
    </row>
    <row r="5" spans="1:3">
      <c r="A5" s="4" t="s">
        <v>332</v>
      </c>
    </row>
    <row r="6" spans="1:3">
      <c r="A6" s="3" t="s">
        <v>330</v>
      </c>
    </row>
    <row r="7" spans="1:3">
      <c r="A7" s="4" t="s">
        <v>333</v>
      </c>
      <c r="B7" s="5" t="n">
        <v>3949</v>
      </c>
      <c r="C7" s="5" t="n">
        <v>4255</v>
      </c>
    </row>
    <row r="8" spans="1:3">
      <c r="A8" s="4" t="s">
        <v>334</v>
      </c>
    </row>
    <row r="9" spans="1:3">
      <c r="A9" s="3" t="s">
        <v>330</v>
      </c>
    </row>
    <row r="10" spans="1:3">
      <c r="A10" s="4" t="s">
        <v>333</v>
      </c>
      <c r="B10" s="7" t="n">
        <v>3982</v>
      </c>
      <c r="C10" s="7" t="n">
        <v>443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335</v>
      </c>
      <c r="B1" s="2" t="s">
        <v>76</v>
      </c>
      <c r="D1" s="2" t="s">
        <v>1</v>
      </c>
    </row>
    <row r="2" spans="1:5">
      <c r="B2" s="2" t="s">
        <v>2</v>
      </c>
      <c r="C2" s="2" t="s">
        <v>77</v>
      </c>
      <c r="D2" s="2" t="s">
        <v>2</v>
      </c>
      <c r="E2" s="2" t="s">
        <v>77</v>
      </c>
    </row>
    <row r="3" spans="1:5">
      <c r="A3" s="3" t="s">
        <v>183</v>
      </c>
    </row>
    <row r="4" spans="1:5">
      <c r="A4" s="4" t="s">
        <v>128</v>
      </c>
      <c r="B4" s="7" t="n">
        <v>600</v>
      </c>
      <c r="C4" s="7" t="n">
        <v>600</v>
      </c>
      <c r="D4" s="7" t="n">
        <v>1164</v>
      </c>
      <c r="E4" s="7" t="n">
        <v>118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25</v>
      </c>
    </row>
    <row r="2" spans="1:3">
      <c r="A2" s="3" t="s">
        <v>183</v>
      </c>
    </row>
    <row r="3" spans="1:3">
      <c r="A3" s="4" t="s">
        <v>337</v>
      </c>
      <c r="B3" s="7" t="n">
        <v>23294</v>
      </c>
      <c r="C3" s="7" t="n">
        <v>23294</v>
      </c>
    </row>
    <row r="4" spans="1:3">
      <c r="A4" s="4" t="s">
        <v>338</v>
      </c>
      <c r="B4" s="5" t="n">
        <v>-17559</v>
      </c>
      <c r="C4" s="5" t="n">
        <v>-16394</v>
      </c>
    </row>
    <row r="5" spans="1:3">
      <c r="A5" s="4" t="s">
        <v>35</v>
      </c>
      <c r="B5" s="7" t="n">
        <v>5735</v>
      </c>
      <c r="C5" s="7" t="n">
        <v>69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v>
      </c>
      <c r="C1" s="2" t="s">
        <v>25</v>
      </c>
    </row>
    <row r="2" spans="1:3">
      <c r="A2" s="3" t="s">
        <v>186</v>
      </c>
    </row>
    <row r="3" spans="1:3">
      <c r="A3" s="4" t="s">
        <v>340</v>
      </c>
      <c r="B3" s="7" t="n">
        <v>1181</v>
      </c>
      <c r="C3" s="7" t="n">
        <v>938</v>
      </c>
    </row>
    <row r="4" spans="1:3">
      <c r="A4" s="4" t="s">
        <v>341</v>
      </c>
      <c r="B4" s="5" t="n">
        <v>1918</v>
      </c>
      <c r="C4" s="5" t="n">
        <v>2368</v>
      </c>
    </row>
    <row r="5" spans="1:3">
      <c r="A5" s="4" t="s">
        <v>342</v>
      </c>
      <c r="B5" s="5" t="n">
        <v>1827</v>
      </c>
      <c r="C5" s="5" t="n">
        <v>2275</v>
      </c>
    </row>
    <row r="6" spans="1:3">
      <c r="A6" s="4" t="s">
        <v>343</v>
      </c>
      <c r="B6" s="5" t="n">
        <v>102</v>
      </c>
      <c r="C6" s="5" t="n">
        <v>137</v>
      </c>
    </row>
    <row r="7" spans="1:3">
      <c r="A7" s="4" t="s">
        <v>344</v>
      </c>
      <c r="B7" s="7" t="n">
        <v>5028</v>
      </c>
      <c r="C7" s="7" t="n">
        <v>571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40"/>
    <col customWidth="1" max="5" min="5" width="21"/>
    <col customWidth="1" max="6" min="6" width="21"/>
  </cols>
  <sheetData>
    <row r="1" spans="1:6">
      <c r="A1" s="1" t="s">
        <v>345</v>
      </c>
      <c r="B1" s="2" t="s">
        <v>346</v>
      </c>
      <c r="C1" s="2" t="s">
        <v>347</v>
      </c>
      <c r="D1" s="2" t="s">
        <v>348</v>
      </c>
      <c r="E1" s="2" t="s">
        <v>349</v>
      </c>
      <c r="F1" s="2" t="s">
        <v>350</v>
      </c>
    </row>
    <row r="2" spans="1:6">
      <c r="A2" s="4" t="s">
        <v>351</v>
      </c>
      <c r="E2" s="7" t="n">
        <v>2100000</v>
      </c>
      <c r="F2" s="7" t="n">
        <v>2100000</v>
      </c>
    </row>
    <row r="3" spans="1:6">
      <c r="A3" s="4" t="s">
        <v>352</v>
      </c>
    </row>
    <row r="4" spans="1:6">
      <c r="A4" s="4" t="s">
        <v>353</v>
      </c>
      <c r="E4" s="5" t="n">
        <v>955000</v>
      </c>
    </row>
    <row r="5" spans="1:6">
      <c r="A5" s="4" t="s">
        <v>264</v>
      </c>
    </row>
    <row r="6" spans="1:6">
      <c r="A6" s="4" t="s">
        <v>354</v>
      </c>
      <c r="E6" s="7" t="n">
        <v>3200000</v>
      </c>
    </row>
    <row r="7" spans="1:6">
      <c r="A7" s="4" t="s">
        <v>355</v>
      </c>
    </row>
    <row r="8" spans="1:6">
      <c r="A8" s="4" t="s">
        <v>356</v>
      </c>
      <c r="D8" s="5" t="n">
        <v>248600</v>
      </c>
    </row>
    <row r="9" spans="1:6">
      <c r="A9" s="4" t="s">
        <v>357</v>
      </c>
      <c r="D9" s="8" t="n">
        <v>2.5</v>
      </c>
    </row>
    <row r="10" spans="1:6">
      <c r="A10" s="4" t="s">
        <v>358</v>
      </c>
      <c r="D10" s="7" t="n">
        <v>124300</v>
      </c>
    </row>
    <row r="11" spans="1:6">
      <c r="A11" s="4" t="s">
        <v>359</v>
      </c>
      <c r="D11" s="8" t="n">
        <v>0.5</v>
      </c>
    </row>
    <row r="12" spans="1:6">
      <c r="A12" s="4" t="s">
        <v>360</v>
      </c>
      <c r="D12" s="7" t="n">
        <v>5050</v>
      </c>
    </row>
    <row r="13" spans="1:6">
      <c r="A13" s="4" t="s">
        <v>361</v>
      </c>
      <c r="D13" s="5" t="n">
        <v>900</v>
      </c>
    </row>
    <row r="14" spans="1:6">
      <c r="A14" s="4" t="s">
        <v>362</v>
      </c>
    </row>
    <row r="15" spans="1:6">
      <c r="A15" s="4" t="s">
        <v>363</v>
      </c>
      <c r="B15" s="7" t="n">
        <v>3200000</v>
      </c>
    </row>
    <row r="16" spans="1:6">
      <c r="A16" s="4" t="s">
        <v>364</v>
      </c>
    </row>
    <row r="17" spans="1:6">
      <c r="A17" s="4" t="s">
        <v>365</v>
      </c>
      <c r="C17" s="7" t="n">
        <v>800000</v>
      </c>
    </row>
    <row r="18" spans="1:6">
      <c r="A18" s="4" t="s">
        <v>62</v>
      </c>
    </row>
    <row r="19" spans="1:6">
      <c r="A19" s="4" t="s">
        <v>366</v>
      </c>
      <c r="E19" s="4" t="s">
        <v>367</v>
      </c>
    </row>
    <row r="20" spans="1:6">
      <c r="A20" s="4" t="s">
        <v>368</v>
      </c>
      <c r="E20" s="4" t="s">
        <v>369</v>
      </c>
    </row>
    <row r="21" spans="1:6">
      <c r="A21" s="4" t="s">
        <v>370</v>
      </c>
      <c r="E21" s="4" t="s">
        <v>371</v>
      </c>
    </row>
    <row r="22" spans="1:6">
      <c r="A22" s="4" t="s">
        <v>64</v>
      </c>
    </row>
    <row r="23" spans="1:6">
      <c r="A23" s="4" t="s">
        <v>372</v>
      </c>
      <c r="E23" s="7" t="n">
        <v>23000</v>
      </c>
      <c r="F23" s="7" t="n">
        <v>33000</v>
      </c>
    </row>
    <row r="24" spans="1:6">
      <c r="A24" s="4" t="s">
        <v>373</v>
      </c>
    </row>
    <row r="25" spans="1:6">
      <c r="A25" s="4" t="s">
        <v>351</v>
      </c>
      <c r="C25" s="5" t="n">
        <v>200000</v>
      </c>
    </row>
    <row r="26" spans="1:6">
      <c r="A26" s="4" t="s">
        <v>374</v>
      </c>
      <c r="C26" s="7" t="n">
        <v>8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5</v>
      </c>
      <c r="B1" s="2" t="s">
        <v>76</v>
      </c>
      <c r="D1" s="2" t="s">
        <v>1</v>
      </c>
    </row>
    <row r="2" spans="1:5">
      <c r="B2" s="2" t="s">
        <v>2</v>
      </c>
      <c r="C2" s="2" t="s">
        <v>77</v>
      </c>
      <c r="D2" s="2" t="s">
        <v>2</v>
      </c>
      <c r="E2" s="2" t="s">
        <v>77</v>
      </c>
    </row>
    <row r="3" spans="1:5">
      <c r="A3" s="4" t="s">
        <v>376</v>
      </c>
      <c r="B3" s="7" t="n">
        <v>392</v>
      </c>
      <c r="C3" s="7" t="n">
        <v>390</v>
      </c>
      <c r="D3" s="7" t="n">
        <v>783</v>
      </c>
      <c r="E3" s="7" t="n">
        <v>786</v>
      </c>
    </row>
    <row r="4" spans="1:5">
      <c r="A4" s="4" t="s">
        <v>377</v>
      </c>
    </row>
    <row r="5" spans="1:5">
      <c r="A5" s="4" t="s">
        <v>376</v>
      </c>
      <c r="B5" s="5" t="n">
        <v>217</v>
      </c>
      <c r="C5" s="5" t="n">
        <v>312</v>
      </c>
      <c r="D5" s="5" t="n">
        <v>437</v>
      </c>
      <c r="E5" s="5" t="n">
        <v>629</v>
      </c>
    </row>
    <row r="6" spans="1:5">
      <c r="A6" s="4" t="s">
        <v>378</v>
      </c>
    </row>
    <row r="7" spans="1:5">
      <c r="A7" s="4" t="s">
        <v>376</v>
      </c>
      <c r="B7" s="7" t="n">
        <v>175</v>
      </c>
      <c r="C7" s="7" t="n">
        <v>78</v>
      </c>
      <c r="D7" s="7" t="n">
        <v>346</v>
      </c>
      <c r="E7" s="7" t="n">
        <v>15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 customWidth="1" max="7" min="7" width="80"/>
    <col customWidth="1" max="8" min="8" width="14"/>
    <col customWidth="1" max="9" min="9" width="14"/>
    <col customWidth="1" max="10" min="10" width="14"/>
    <col customWidth="1" max="11" min="11" width="14"/>
  </cols>
  <sheetData>
    <row r="1" spans="1:11">
      <c r="A1" s="1" t="s">
        <v>379</v>
      </c>
      <c r="B1" s="2" t="s">
        <v>380</v>
      </c>
      <c r="C1" s="2" t="s">
        <v>381</v>
      </c>
      <c r="D1" s="2" t="s">
        <v>382</v>
      </c>
      <c r="E1" s="2" t="s">
        <v>383</v>
      </c>
      <c r="F1" s="2" t="s">
        <v>2</v>
      </c>
      <c r="G1" s="2" t="s">
        <v>2</v>
      </c>
      <c r="H1" s="2" t="s">
        <v>77</v>
      </c>
      <c r="I1" s="2" t="s">
        <v>25</v>
      </c>
      <c r="J1" s="2" t="s">
        <v>384</v>
      </c>
      <c r="K1" s="2" t="s">
        <v>299</v>
      </c>
    </row>
    <row r="2" spans="1:11">
      <c r="A2" s="4" t="s">
        <v>385</v>
      </c>
      <c r="F2" s="5" t="n">
        <v>2000000</v>
      </c>
      <c r="G2" s="5" t="n">
        <v>2000000</v>
      </c>
      <c r="I2" s="5" t="n">
        <v>2000000</v>
      </c>
    </row>
    <row r="3" spans="1:11">
      <c r="A3" s="4" t="s">
        <v>386</v>
      </c>
      <c r="F3" s="4" t="s">
        <v>49</v>
      </c>
      <c r="G3" s="4" t="s">
        <v>49</v>
      </c>
      <c r="I3" s="4" t="s">
        <v>49</v>
      </c>
    </row>
    <row r="4" spans="1:11">
      <c r="A4" s="4" t="s">
        <v>387</v>
      </c>
      <c r="F4" s="4" t="s">
        <v>49</v>
      </c>
      <c r="G4" s="4" t="s">
        <v>49</v>
      </c>
      <c r="I4" s="4" t="s">
        <v>49</v>
      </c>
    </row>
    <row r="5" spans="1:11">
      <c r="A5" s="4" t="s">
        <v>72</v>
      </c>
      <c r="F5" s="5" t="n">
        <v>250000000</v>
      </c>
      <c r="G5" s="5" t="n">
        <v>250000000</v>
      </c>
      <c r="I5" s="5" t="n">
        <v>250000000</v>
      </c>
    </row>
    <row r="6" spans="1:11">
      <c r="A6" s="4" t="s">
        <v>71</v>
      </c>
      <c r="F6" s="4" t="s">
        <v>49</v>
      </c>
      <c r="G6" s="4" t="s">
        <v>49</v>
      </c>
      <c r="I6" s="4" t="s">
        <v>49</v>
      </c>
    </row>
    <row r="7" spans="1:11">
      <c r="A7" s="4" t="s">
        <v>388</v>
      </c>
      <c r="F7" s="5" t="n">
        <v>126873000</v>
      </c>
      <c r="G7" s="5" t="n">
        <v>126873000</v>
      </c>
      <c r="I7" s="5" t="n">
        <v>126866000</v>
      </c>
    </row>
    <row r="8" spans="1:11">
      <c r="A8" s="4" t="s">
        <v>322</v>
      </c>
      <c r="F8" s="5" t="n">
        <v>126873000</v>
      </c>
      <c r="G8" s="5" t="n">
        <v>126873000</v>
      </c>
      <c r="I8" s="5" t="n">
        <v>126866000</v>
      </c>
    </row>
    <row r="9" spans="1:11">
      <c r="A9" s="4" t="s">
        <v>389</v>
      </c>
      <c r="G9" s="7" t="n">
        <v>5000000</v>
      </c>
      <c r="H9" s="4" t="s">
        <v>49</v>
      </c>
    </row>
    <row r="10" spans="1:11">
      <c r="A10" s="4" t="s">
        <v>390</v>
      </c>
    </row>
    <row r="11" spans="1:11">
      <c r="A11" s="4" t="s">
        <v>391</v>
      </c>
      <c r="E11" s="5" t="n">
        <v>24566</v>
      </c>
    </row>
    <row r="12" spans="1:11">
      <c r="A12" s="4" t="s">
        <v>392</v>
      </c>
      <c r="E12" s="9" t="n">
        <v>40.5359</v>
      </c>
    </row>
    <row r="13" spans="1:11">
      <c r="A13" s="4" t="s">
        <v>393</v>
      </c>
      <c r="E13" s="4" t="s">
        <v>394</v>
      </c>
    </row>
    <row r="14" spans="1:11">
      <c r="A14" s="4" t="s">
        <v>395</v>
      </c>
      <c r="E14" s="4" t="s">
        <v>396</v>
      </c>
    </row>
    <row r="15" spans="1:11">
      <c r="A15" s="4" t="s">
        <v>397</v>
      </c>
    </row>
    <row r="16" spans="1:11">
      <c r="A16" s="4" t="s">
        <v>391</v>
      </c>
      <c r="F16" s="5" t="n">
        <v>13738</v>
      </c>
      <c r="G16" s="5" t="n">
        <v>13738</v>
      </c>
    </row>
    <row r="17" spans="1:11">
      <c r="A17" s="4" t="s">
        <v>398</v>
      </c>
      <c r="G17" s="4" t="s">
        <v>399</v>
      </c>
    </row>
    <row r="18" spans="1:11">
      <c r="A18" s="4" t="s">
        <v>301</v>
      </c>
    </row>
    <row r="19" spans="1:11">
      <c r="A19" s="4" t="s">
        <v>265</v>
      </c>
      <c r="K19" s="4" t="s">
        <v>303</v>
      </c>
    </row>
    <row r="20" spans="1:11">
      <c r="A20" s="4" t="s">
        <v>400</v>
      </c>
    </row>
    <row r="21" spans="1:11">
      <c r="A21" s="4" t="s">
        <v>391</v>
      </c>
      <c r="C21" s="5" t="n">
        <v>1473600</v>
      </c>
    </row>
    <row r="22" spans="1:11">
      <c r="A22" s="4" t="s">
        <v>392</v>
      </c>
      <c r="C22" s="8" t="n">
        <v>0.5</v>
      </c>
    </row>
    <row r="23" spans="1:11">
      <c r="A23" s="4" t="s">
        <v>358</v>
      </c>
      <c r="C23" s="7" t="n">
        <v>736800</v>
      </c>
    </row>
    <row r="24" spans="1:11">
      <c r="A24" s="4" t="s">
        <v>401</v>
      </c>
      <c r="C24" s="8" t="n">
        <v>2.5</v>
      </c>
    </row>
    <row r="25" spans="1:11">
      <c r="A25" s="4" t="s">
        <v>402</v>
      </c>
      <c r="C25" s="4" t="s">
        <v>403</v>
      </c>
    </row>
    <row r="26" spans="1:11">
      <c r="A26" s="4" t="s">
        <v>404</v>
      </c>
    </row>
    <row r="27" spans="1:11">
      <c r="A27" s="4" t="s">
        <v>405</v>
      </c>
      <c r="C27" s="8" t="n">
        <v>3.75</v>
      </c>
    </row>
    <row r="28" spans="1:11">
      <c r="A28" s="4" t="s">
        <v>406</v>
      </c>
    </row>
    <row r="29" spans="1:11">
      <c r="A29" s="4" t="s">
        <v>392</v>
      </c>
      <c r="F29" s="7" t="n">
        <v>40</v>
      </c>
      <c r="G29" s="7" t="n">
        <v>40</v>
      </c>
    </row>
    <row r="30" spans="1:11">
      <c r="A30" s="4" t="s">
        <v>407</v>
      </c>
    </row>
    <row r="31" spans="1:11">
      <c r="A31" s="4" t="s">
        <v>392</v>
      </c>
      <c r="F31" s="8" t="n">
        <v>32.02</v>
      </c>
      <c r="G31" s="8" t="n">
        <v>32.02</v>
      </c>
    </row>
    <row r="32" spans="1:11">
      <c r="A32" s="4" t="s">
        <v>408</v>
      </c>
    </row>
    <row r="33" spans="1:11">
      <c r="A33" s="4" t="s">
        <v>409</v>
      </c>
      <c r="F33" s="7" t="n">
        <v>500000</v>
      </c>
      <c r="G33" s="7" t="n">
        <v>400000</v>
      </c>
    </row>
    <row r="34" spans="1:11">
      <c r="A34" s="4" t="s">
        <v>410</v>
      </c>
      <c r="F34" s="7" t="n">
        <v>400000</v>
      </c>
      <c r="G34" s="5" t="n">
        <v>400000</v>
      </c>
      <c r="I34" s="7" t="n">
        <v>800000</v>
      </c>
    </row>
    <row r="35" spans="1:11">
      <c r="A35" s="4" t="s">
        <v>411</v>
      </c>
    </row>
    <row r="36" spans="1:11">
      <c r="A36" s="4" t="s">
        <v>71</v>
      </c>
      <c r="J36" s="4" t="s">
        <v>49</v>
      </c>
    </row>
    <row r="37" spans="1:11">
      <c r="A37" s="4" t="s">
        <v>412</v>
      </c>
      <c r="J37" s="7" t="n">
        <v>25000000</v>
      </c>
    </row>
    <row r="38" spans="1:11">
      <c r="A38" s="4" t="s">
        <v>413</v>
      </c>
      <c r="G38" s="7" t="n">
        <v>24200000</v>
      </c>
    </row>
    <row r="39" spans="1:11">
      <c r="A39" s="4" t="s">
        <v>414</v>
      </c>
      <c r="G39" s="4" t="s">
        <v>415</v>
      </c>
    </row>
    <row r="40" spans="1:11">
      <c r="A40" s="4" t="s">
        <v>264</v>
      </c>
    </row>
    <row r="41" spans="1:11">
      <c r="A41" s="4" t="s">
        <v>265</v>
      </c>
      <c r="D41" s="4" t="s">
        <v>266</v>
      </c>
    </row>
    <row r="42" spans="1:11">
      <c r="A42" s="4" t="s">
        <v>389</v>
      </c>
      <c r="D42" s="7" t="n">
        <v>10000000</v>
      </c>
      <c r="G42" s="7" t="n">
        <v>3600000</v>
      </c>
    </row>
    <row r="43" spans="1:11">
      <c r="A43" s="4" t="s">
        <v>416</v>
      </c>
    </row>
    <row r="44" spans="1:11">
      <c r="A44" s="4" t="s">
        <v>417</v>
      </c>
      <c r="D44" s="5" t="n">
        <v>28800000</v>
      </c>
    </row>
    <row r="45" spans="1:11">
      <c r="A45" s="4" t="s">
        <v>265</v>
      </c>
      <c r="B45" s="4" t="s">
        <v>266</v>
      </c>
      <c r="D45" s="4" t="s">
        <v>418</v>
      </c>
    </row>
    <row r="46" spans="1:11">
      <c r="A46" s="4" t="s">
        <v>419</v>
      </c>
    </row>
    <row r="47" spans="1:11">
      <c r="A47" s="4" t="s">
        <v>417</v>
      </c>
      <c r="B47" s="5" t="n">
        <v>2000000</v>
      </c>
      <c r="D47" s="5" t="n">
        <v>4950000</v>
      </c>
    </row>
    <row r="48" spans="1:11">
      <c r="A48" s="4" t="s">
        <v>420</v>
      </c>
      <c r="B48" s="7" t="n">
        <v>5000000</v>
      </c>
      <c r="D48" s="7" t="n">
        <v>10000000</v>
      </c>
    </row>
    <row r="49" spans="1:11">
      <c r="A49" s="4" t="s">
        <v>421</v>
      </c>
      <c r="B49" s="8" t="n">
        <v>2.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3"/>
    <col customWidth="1" max="3" min="3" width="14"/>
  </cols>
  <sheetData>
    <row r="1" spans="1:3">
      <c r="A1" s="1" t="s">
        <v>422</v>
      </c>
      <c r="B1" s="2" t="s">
        <v>423</v>
      </c>
      <c r="C1" s="2" t="s">
        <v>2</v>
      </c>
    </row>
    <row r="2" spans="1:3">
      <c r="A2" s="4" t="s">
        <v>424</v>
      </c>
    </row>
    <row r="3" spans="1:3">
      <c r="A3" s="4" t="s">
        <v>425</v>
      </c>
      <c r="B3" s="5" t="n">
        <v>485000</v>
      </c>
    </row>
    <row r="4" spans="1:3">
      <c r="A4" s="4" t="s">
        <v>426</v>
      </c>
    </row>
    <row r="5" spans="1:3">
      <c r="A5" s="4" t="s">
        <v>425</v>
      </c>
      <c r="C5" s="5" t="n">
        <v>485000</v>
      </c>
    </row>
    <row r="6" spans="1:3">
      <c r="A6" s="4" t="s">
        <v>427</v>
      </c>
    </row>
    <row r="7" spans="1:3">
      <c r="A7" s="4" t="s">
        <v>428</v>
      </c>
      <c r="C7" s="5" t="n">
        <v>16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2</v>
      </c>
      <c r="B1" s="2" t="s">
        <v>76</v>
      </c>
      <c r="D1" s="2" t="s">
        <v>1</v>
      </c>
    </row>
    <row r="2" spans="1:5">
      <c r="B2" s="2" t="s">
        <v>2</v>
      </c>
      <c r="C2" s="2" t="s">
        <v>77</v>
      </c>
      <c r="D2" s="2" t="s">
        <v>2</v>
      </c>
      <c r="E2" s="2" t="s">
        <v>77</v>
      </c>
    </row>
    <row r="3" spans="1:5">
      <c r="A3" s="3" t="s">
        <v>113</v>
      </c>
    </row>
    <row r="4" spans="1:5">
      <c r="A4" s="4" t="s">
        <v>102</v>
      </c>
      <c r="B4" s="7" t="n">
        <v>-4646</v>
      </c>
      <c r="C4" s="7" t="n">
        <v>-12227</v>
      </c>
      <c r="D4" s="7" t="n">
        <v>-68344</v>
      </c>
      <c r="E4" s="7" t="n">
        <v>34797</v>
      </c>
    </row>
    <row r="5" spans="1:5">
      <c r="A5" s="3" t="s">
        <v>114</v>
      </c>
    </row>
    <row r="6" spans="1:5">
      <c r="A6" s="4" t="s">
        <v>115</v>
      </c>
      <c r="B6" s="5" t="n">
        <v>884</v>
      </c>
      <c r="C6" s="5" t="n">
        <v>-440</v>
      </c>
      <c r="D6" s="5" t="n">
        <v>959</v>
      </c>
      <c r="E6" s="5" t="n">
        <v>405</v>
      </c>
    </row>
    <row r="7" spans="1:5">
      <c r="A7" s="3" t="s">
        <v>116</v>
      </c>
    </row>
    <row r="8" spans="1:5">
      <c r="A8" s="4" t="s">
        <v>117</v>
      </c>
      <c r="B8" s="4" t="s">
        <v>49</v>
      </c>
      <c r="C8" s="5" t="n">
        <v>304</v>
      </c>
      <c r="D8" s="4" t="s">
        <v>49</v>
      </c>
      <c r="E8" s="5" t="n">
        <v>603</v>
      </c>
    </row>
    <row r="9" spans="1:5">
      <c r="A9" s="4" t="s">
        <v>118</v>
      </c>
      <c r="B9" s="5" t="n">
        <v>-3762</v>
      </c>
      <c r="C9" s="5" t="n">
        <v>-12363</v>
      </c>
      <c r="D9" s="5" t="n">
        <v>-67385</v>
      </c>
      <c r="E9" s="5" t="n">
        <v>35805</v>
      </c>
    </row>
    <row r="10" spans="1:5">
      <c r="A10" s="4" t="s">
        <v>119</v>
      </c>
      <c r="B10" s="5" t="n">
        <v>431</v>
      </c>
      <c r="C10" s="5" t="n">
        <v>576</v>
      </c>
      <c r="D10" s="5" t="n">
        <v>581</v>
      </c>
      <c r="E10" s="5" t="n">
        <v>2840</v>
      </c>
    </row>
    <row r="11" spans="1:5">
      <c r="A11" s="4" t="s">
        <v>120</v>
      </c>
      <c r="B11" s="7" t="n">
        <v>-3331</v>
      </c>
      <c r="C11" s="7" t="n">
        <v>-11787</v>
      </c>
      <c r="D11" s="7" t="n">
        <v>-66804</v>
      </c>
      <c r="E11" s="7" t="n">
        <v>3864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29</v>
      </c>
      <c r="B1" s="2" t="s">
        <v>1</v>
      </c>
    </row>
    <row r="2" spans="1:3">
      <c r="B2" s="2" t="s">
        <v>430</v>
      </c>
    </row>
    <row r="3" spans="1:3">
      <c r="A3" s="3" t="s">
        <v>431</v>
      </c>
    </row>
    <row r="4" spans="1:3">
      <c r="A4" s="4" t="s">
        <v>432</v>
      </c>
      <c r="B4" s="5" t="n">
        <v>2485000</v>
      </c>
      <c r="C4" s="4" t="s">
        <v>80</v>
      </c>
    </row>
    <row r="5" spans="1:3">
      <c r="A5" s="4" t="s">
        <v>433</v>
      </c>
      <c r="B5" s="5" t="n">
        <v>5000000</v>
      </c>
    </row>
    <row r="6" spans="1:3">
      <c r="A6" s="4" t="s">
        <v>434</v>
      </c>
      <c r="B6" s="5" t="n">
        <v>-1239000</v>
      </c>
    </row>
    <row r="7" spans="1:3">
      <c r="A7" s="4" t="s">
        <v>435</v>
      </c>
      <c r="B7" s="4" t="s">
        <v>49</v>
      </c>
    </row>
    <row r="8" spans="1:3">
      <c r="A8" s="4" t="s">
        <v>436</v>
      </c>
      <c r="B8" s="5" t="n">
        <v>272000</v>
      </c>
    </row>
    <row r="9" spans="1:3">
      <c r="A9" s="4" t="s">
        <v>437</v>
      </c>
      <c r="B9" s="5" t="n">
        <v>-970000</v>
      </c>
    </row>
    <row r="10" spans="1:3">
      <c r="A10" s="4" t="s">
        <v>438</v>
      </c>
      <c r="B10" s="4" t="s">
        <v>49</v>
      </c>
    </row>
    <row r="11" spans="1:3">
      <c r="A11" s="4" t="s">
        <v>439</v>
      </c>
      <c r="B11" s="5" t="n">
        <v>5548000</v>
      </c>
    </row>
    <row r="12" spans="1:3">
      <c r="A12" s="4" t="s">
        <v>440</v>
      </c>
      <c r="B12" s="5" t="n">
        <v>8043000</v>
      </c>
      <c r="C12" s="4" t="s">
        <v>80</v>
      </c>
    </row>
    <row r="13" spans="1:3">
      <c r="A13" s="4" t="s">
        <v>441</v>
      </c>
      <c r="B13" s="4" t="s">
        <v>49</v>
      </c>
    </row>
    <row r="14" spans="1:3">
      <c r="A14" s="4" t="s">
        <v>442</v>
      </c>
      <c r="B14" s="5" t="n">
        <v>1239000</v>
      </c>
    </row>
    <row r="15" spans="1:3">
      <c r="A15" s="4" t="s">
        <v>443</v>
      </c>
      <c r="B15" s="4" t="s">
        <v>49</v>
      </c>
    </row>
    <row r="16" spans="1:3">
      <c r="A16" s="4" t="s">
        <v>444</v>
      </c>
      <c r="B16" s="5" t="n">
        <v>-292000</v>
      </c>
    </row>
    <row r="17" spans="1:3">
      <c r="A17" s="4" t="s">
        <v>445</v>
      </c>
      <c r="B17" s="4" t="s">
        <v>49</v>
      </c>
    </row>
    <row r="18" spans="1:3">
      <c r="A18" s="4" t="s">
        <v>446</v>
      </c>
      <c r="B18" s="4" t="s">
        <v>49</v>
      </c>
    </row>
    <row r="19" spans="1:3">
      <c r="A19" s="4" t="s">
        <v>447</v>
      </c>
      <c r="B19" s="5" t="n">
        <v>8990000</v>
      </c>
    </row>
    <row r="20" spans="1:3">
      <c r="A20" s="4" t="s">
        <v>448</v>
      </c>
      <c r="B20" s="5" t="n">
        <v>5155000</v>
      </c>
    </row>
    <row r="21" spans="1:3">
      <c r="A21" s="4" t="s">
        <v>449</v>
      </c>
      <c r="B21" s="5" t="n">
        <v>62000</v>
      </c>
      <c r="C21" s="4" t="s">
        <v>80</v>
      </c>
    </row>
    <row r="22" spans="1:3">
      <c r="A22" s="4" t="s">
        <v>450</v>
      </c>
      <c r="B22" s="4" t="s">
        <v>49</v>
      </c>
    </row>
    <row r="23" spans="1:3">
      <c r="A23" s="4" t="s">
        <v>451</v>
      </c>
      <c r="B23" s="4" t="s">
        <v>49</v>
      </c>
    </row>
    <row r="24" spans="1:3">
      <c r="A24" s="4" t="s">
        <v>452</v>
      </c>
      <c r="B24" s="4" t="s">
        <v>49</v>
      </c>
    </row>
    <row r="25" spans="1:3">
      <c r="A25" s="4" t="s">
        <v>453</v>
      </c>
      <c r="B25" s="4" t="s">
        <v>49</v>
      </c>
    </row>
    <row r="26" spans="1:3">
      <c r="A26" s="4" t="s">
        <v>454</v>
      </c>
      <c r="B26" s="5" t="n">
        <v>485000</v>
      </c>
    </row>
    <row r="27" spans="1:3">
      <c r="A27" s="4" t="s">
        <v>455</v>
      </c>
      <c r="B27" s="5" t="n">
        <v>-12000</v>
      </c>
    </row>
    <row r="28" spans="1:3">
      <c r="A28" s="4" t="s">
        <v>456</v>
      </c>
      <c r="B28" s="5" t="n">
        <v>535000</v>
      </c>
    </row>
    <row r="29" spans="1:3">
      <c r="A29" s="4" t="s">
        <v>457</v>
      </c>
      <c r="B29" s="8" t="n">
        <v>3.38</v>
      </c>
      <c r="C29" s="4" t="s">
        <v>80</v>
      </c>
    </row>
    <row r="30" spans="1:3">
      <c r="A30" s="4" t="s">
        <v>458</v>
      </c>
      <c r="B30" s="4" t="s">
        <v>49</v>
      </c>
    </row>
    <row r="31" spans="1:3">
      <c r="A31" s="4" t="s">
        <v>459</v>
      </c>
      <c r="B31" s="10" t="n">
        <v>2.58</v>
      </c>
    </row>
    <row r="32" spans="1:3">
      <c r="A32" s="4" t="s">
        <v>460</v>
      </c>
      <c r="B32" s="4" t="s">
        <v>49</v>
      </c>
    </row>
    <row r="33" spans="1:3">
      <c r="A33" s="4" t="s">
        <v>461</v>
      </c>
      <c r="B33" s="5" t="n">
        <v>4</v>
      </c>
    </row>
    <row r="34" spans="1:3">
      <c r="A34" s="4" t="s">
        <v>462</v>
      </c>
      <c r="B34" s="4" t="s">
        <v>49</v>
      </c>
    </row>
    <row r="35" spans="1:3">
      <c r="A35" s="4" t="s">
        <v>463</v>
      </c>
      <c r="B35" s="4" t="s">
        <v>49</v>
      </c>
    </row>
    <row r="36" spans="1:3">
      <c r="A36" s="4" t="s">
        <v>464</v>
      </c>
      <c r="B36" s="10" t="n">
        <v>3.25</v>
      </c>
    </row>
    <row r="37" spans="1:3">
      <c r="A37" s="4" t="s">
        <v>465</v>
      </c>
      <c r="B37" s="8" t="n">
        <v>3.47</v>
      </c>
    </row>
    <row r="38" spans="1:3"/>
    <row r="39" spans="1:3">
      <c r="A39" s="4" t="s">
        <v>80</v>
      </c>
      <c r="B39" s="4" t="s">
        <v>466</v>
      </c>
    </row>
  </sheetData>
  <mergeCells count="5">
    <mergeCell ref="A1:A2"/>
    <mergeCell ref="B1:C1"/>
    <mergeCell ref="B2:C2"/>
    <mergeCell ref="A38:C38"/>
    <mergeCell ref="B39:C39"/>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5</v>
      </c>
      <c r="C1" s="2" t="s">
        <v>468</v>
      </c>
    </row>
    <row r="2" spans="1:3">
      <c r="A2" s="4" t="s">
        <v>428</v>
      </c>
      <c r="B2" s="5" t="n">
        <v>2500000</v>
      </c>
    </row>
    <row r="3" spans="1:3">
      <c r="A3" s="4" t="s">
        <v>469</v>
      </c>
      <c r="B3" s="5" t="n">
        <v>5000000</v>
      </c>
    </row>
    <row r="4" spans="1:3">
      <c r="A4" s="4" t="s">
        <v>470</v>
      </c>
    </row>
    <row r="5" spans="1:3">
      <c r="A5" s="4" t="s">
        <v>428</v>
      </c>
      <c r="C5" s="5" t="n">
        <v>5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6"/>
    <col customWidth="1" max="3" min="3" width="16"/>
  </cols>
  <sheetData>
    <row r="1" spans="1:3">
      <c r="A1" s="1" t="s">
        <v>471</v>
      </c>
      <c r="B1" s="2" t="s">
        <v>1</v>
      </c>
    </row>
    <row r="2" spans="1:3">
      <c r="B2" s="2" t="s">
        <v>2</v>
      </c>
      <c r="C2" s="2" t="s">
        <v>77</v>
      </c>
    </row>
    <row r="3" spans="1:3">
      <c r="A3" s="3" t="s">
        <v>195</v>
      </c>
    </row>
    <row r="4" spans="1:3">
      <c r="A4" s="4" t="s">
        <v>472</v>
      </c>
      <c r="B4" s="4" t="s">
        <v>473</v>
      </c>
      <c r="C4" s="4" t="s">
        <v>474</v>
      </c>
    </row>
    <row r="5" spans="1:3">
      <c r="A5" s="4" t="s">
        <v>475</v>
      </c>
      <c r="B5" s="4" t="s">
        <v>476</v>
      </c>
      <c r="C5" s="4" t="s">
        <v>477</v>
      </c>
    </row>
    <row r="6" spans="1:3">
      <c r="A6" s="4" t="s">
        <v>478</v>
      </c>
      <c r="B6" s="4" t="s">
        <v>479</v>
      </c>
      <c r="C6" s="4" t="s">
        <v>480</v>
      </c>
    </row>
    <row r="7" spans="1:3">
      <c r="A7" s="4" t="s">
        <v>481</v>
      </c>
      <c r="B7" s="4" t="s">
        <v>482</v>
      </c>
      <c r="C7" s="4" t="s">
        <v>48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3</v>
      </c>
      <c r="B1" s="2" t="s">
        <v>76</v>
      </c>
      <c r="D1" s="2" t="s">
        <v>1</v>
      </c>
    </row>
    <row r="2" spans="1:5">
      <c r="B2" s="2" t="s">
        <v>2</v>
      </c>
      <c r="C2" s="2" t="s">
        <v>77</v>
      </c>
      <c r="D2" s="2" t="s">
        <v>2</v>
      </c>
      <c r="E2" s="2" t="s">
        <v>77</v>
      </c>
    </row>
    <row r="3" spans="1:5">
      <c r="A3" s="3" t="s">
        <v>484</v>
      </c>
    </row>
    <row r="4" spans="1:5">
      <c r="A4" s="4" t="s">
        <v>485</v>
      </c>
      <c r="B4" s="7" t="n">
        <v>1103</v>
      </c>
      <c r="C4" s="7" t="n">
        <v>905</v>
      </c>
      <c r="D4" s="7" t="n">
        <v>2087</v>
      </c>
      <c r="E4" s="7" t="n">
        <v>1930</v>
      </c>
    </row>
    <row r="5" spans="1:5">
      <c r="A5" s="4" t="s">
        <v>377</v>
      </c>
    </row>
    <row r="6" spans="1:5">
      <c r="A6" s="3" t="s">
        <v>484</v>
      </c>
    </row>
    <row r="7" spans="1:5">
      <c r="A7" s="4" t="s">
        <v>485</v>
      </c>
      <c r="B7" s="5" t="n">
        <v>188</v>
      </c>
      <c r="C7" s="5" t="n">
        <v>166</v>
      </c>
      <c r="D7" s="5" t="n">
        <v>381</v>
      </c>
      <c r="E7" s="5" t="n">
        <v>496</v>
      </c>
    </row>
    <row r="8" spans="1:5">
      <c r="A8" s="4" t="s">
        <v>378</v>
      </c>
    </row>
    <row r="9" spans="1:5">
      <c r="A9" s="3" t="s">
        <v>484</v>
      </c>
    </row>
    <row r="10" spans="1:5">
      <c r="A10" s="4" t="s">
        <v>485</v>
      </c>
      <c r="B10" s="7" t="n">
        <v>915</v>
      </c>
      <c r="C10" s="7" t="n">
        <v>739</v>
      </c>
      <c r="D10" s="7" t="n">
        <v>1706</v>
      </c>
      <c r="E10" s="7" t="n">
        <v>143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 customWidth="1" max="6" min="6" width="14"/>
    <col customWidth="1" max="7" min="7" width="14"/>
  </cols>
  <sheetData>
    <row r="1" spans="1:7">
      <c r="A1" s="1" t="s">
        <v>486</v>
      </c>
      <c r="B1" s="2" t="s">
        <v>487</v>
      </c>
      <c r="C1" s="2" t="s">
        <v>2</v>
      </c>
      <c r="D1" s="2" t="s">
        <v>77</v>
      </c>
      <c r="E1" s="2" t="s">
        <v>306</v>
      </c>
      <c r="F1" s="2" t="s">
        <v>2</v>
      </c>
      <c r="G1" s="2" t="s">
        <v>77</v>
      </c>
    </row>
    <row r="2" spans="1:7">
      <c r="A2" s="4" t="s">
        <v>488</v>
      </c>
      <c r="F2" s="4" t="s">
        <v>49</v>
      </c>
      <c r="G2" s="7" t="n">
        <v>20125</v>
      </c>
    </row>
    <row r="3" spans="1:7">
      <c r="A3" s="4" t="s">
        <v>489</v>
      </c>
      <c r="C3" s="4" t="s">
        <v>49</v>
      </c>
      <c r="D3" s="7" t="n">
        <v>-3877</v>
      </c>
      <c r="E3" s="7" t="n">
        <v>3900</v>
      </c>
      <c r="F3" s="4" t="s">
        <v>49</v>
      </c>
      <c r="G3" s="4" t="s">
        <v>49</v>
      </c>
    </row>
    <row r="4" spans="1:7">
      <c r="A4" s="4" t="s">
        <v>490</v>
      </c>
    </row>
    <row r="5" spans="1:7">
      <c r="A5" s="4" t="s">
        <v>488</v>
      </c>
      <c r="B5" s="7" t="n">
        <v>3200</v>
      </c>
    </row>
    <row r="6" spans="1:7">
      <c r="A6" s="4" t="s">
        <v>491</v>
      </c>
      <c r="B6" s="5" t="n">
        <v>3200</v>
      </c>
    </row>
    <row r="7" spans="1:7">
      <c r="A7" s="4" t="s">
        <v>492</v>
      </c>
      <c r="B7" s="7" t="n">
        <v>22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21"/>
    <col customWidth="1" max="3" min="3" width="78"/>
    <col customWidth="1" max="4" min="4" width="24"/>
    <col customWidth="1" max="5" min="5" width="64"/>
  </cols>
  <sheetData>
    <row r="1" spans="1:5">
      <c r="A1" s="1" t="s">
        <v>493</v>
      </c>
      <c r="B1" s="2" t="s">
        <v>494</v>
      </c>
      <c r="C1" s="2" t="s">
        <v>495</v>
      </c>
      <c r="D1" s="2" t="s">
        <v>496</v>
      </c>
      <c r="E1" s="2" t="s">
        <v>497</v>
      </c>
    </row>
    <row r="2" spans="1:5">
      <c r="A2" s="3" t="s">
        <v>498</v>
      </c>
    </row>
    <row r="3" spans="1:5">
      <c r="A3" s="4" t="s">
        <v>499</v>
      </c>
      <c r="C3" s="7" t="n">
        <v>27000</v>
      </c>
    </row>
    <row r="4" spans="1:5">
      <c r="A4" s="4" t="s">
        <v>500</v>
      </c>
    </row>
    <row r="5" spans="1:5">
      <c r="A5" s="3" t="s">
        <v>498</v>
      </c>
    </row>
    <row r="6" spans="1:5">
      <c r="A6" s="4" t="s">
        <v>501</v>
      </c>
      <c r="E6" s="7" t="n">
        <v>135000</v>
      </c>
    </row>
    <row r="7" spans="1:5">
      <c r="A7" s="4" t="s">
        <v>301</v>
      </c>
    </row>
    <row r="8" spans="1:5">
      <c r="A8" s="3" t="s">
        <v>498</v>
      </c>
    </row>
    <row r="9" spans="1:5">
      <c r="A9" s="4" t="s">
        <v>501</v>
      </c>
      <c r="E9" s="5" t="n">
        <v>150000</v>
      </c>
    </row>
    <row r="10" spans="1:5">
      <c r="A10" s="4" t="s">
        <v>502</v>
      </c>
    </row>
    <row r="11" spans="1:5">
      <c r="A11" s="3" t="s">
        <v>498</v>
      </c>
    </row>
    <row r="12" spans="1:5">
      <c r="A12" s="4" t="s">
        <v>499</v>
      </c>
      <c r="C12" s="7" t="n">
        <v>93470</v>
      </c>
    </row>
    <row r="13" spans="1:5">
      <c r="A13" s="4" t="s">
        <v>397</v>
      </c>
    </row>
    <row r="14" spans="1:5">
      <c r="A14" s="3" t="s">
        <v>498</v>
      </c>
    </row>
    <row r="15" spans="1:5">
      <c r="A15" s="4" t="s">
        <v>503</v>
      </c>
      <c r="C15" s="5" t="n">
        <v>934</v>
      </c>
    </row>
    <row r="16" spans="1:5">
      <c r="A16" s="4" t="s">
        <v>504</v>
      </c>
      <c r="C16" s="5" t="n">
        <v>10054</v>
      </c>
    </row>
    <row r="17" spans="1:5">
      <c r="A17" s="4" t="s">
        <v>505</v>
      </c>
    </row>
    <row r="18" spans="1:5">
      <c r="A18" s="3" t="s">
        <v>498</v>
      </c>
    </row>
    <row r="19" spans="1:5">
      <c r="A19" s="4" t="s">
        <v>499</v>
      </c>
      <c r="E19" s="7" t="n">
        <v>5050</v>
      </c>
    </row>
    <row r="20" spans="1:5">
      <c r="A20" s="4" t="s">
        <v>504</v>
      </c>
      <c r="E20" s="5" t="n">
        <v>900</v>
      </c>
    </row>
    <row r="21" spans="1:5">
      <c r="A21" s="4" t="s">
        <v>506</v>
      </c>
    </row>
    <row r="22" spans="1:5">
      <c r="A22" s="3" t="s">
        <v>498</v>
      </c>
    </row>
    <row r="23" spans="1:5">
      <c r="A23" s="4" t="s">
        <v>503</v>
      </c>
      <c r="D23" s="5" t="n">
        <v>30795</v>
      </c>
    </row>
    <row r="24" spans="1:5">
      <c r="A24" s="4" t="s">
        <v>507</v>
      </c>
      <c r="D24" s="5" t="n">
        <v>2</v>
      </c>
    </row>
    <row r="25" spans="1:5">
      <c r="A25" s="4" t="s">
        <v>508</v>
      </c>
      <c r="B25" s="4" t="s">
        <v>509</v>
      </c>
      <c r="D25" s="4" t="s">
        <v>510</v>
      </c>
    </row>
    <row r="26" spans="1:5">
      <c r="A26" s="4" t="s">
        <v>511</v>
      </c>
      <c r="D26" s="4" t="s">
        <v>396</v>
      </c>
    </row>
    <row r="27" spans="1:5">
      <c r="A27" s="4" t="s">
        <v>512</v>
      </c>
      <c r="D27" s="4" t="s">
        <v>513</v>
      </c>
    </row>
    <row r="28" spans="1:5">
      <c r="A28" s="4" t="s">
        <v>499</v>
      </c>
      <c r="B28" s="7" t="n">
        <v>68673</v>
      </c>
    </row>
    <row r="29" spans="1:5">
      <c r="A29" s="4" t="s">
        <v>514</v>
      </c>
      <c r="B29" s="4" t="s">
        <v>415</v>
      </c>
    </row>
    <row r="30" spans="1:5">
      <c r="A30" s="4" t="s">
        <v>515</v>
      </c>
      <c r="B30" s="7" t="n">
        <v>847000</v>
      </c>
    </row>
    <row r="31" spans="1:5">
      <c r="A31" s="4" t="s">
        <v>516</v>
      </c>
      <c r="B31" s="5" t="n">
        <v>423000</v>
      </c>
    </row>
    <row r="32" spans="1:5">
      <c r="A32" s="4" t="s">
        <v>517</v>
      </c>
      <c r="B32" s="7" t="n">
        <v>346000</v>
      </c>
    </row>
    <row r="33" spans="1:5">
      <c r="A33" s="4" t="s">
        <v>518</v>
      </c>
    </row>
    <row r="34" spans="1:5">
      <c r="A34" s="3" t="s">
        <v>498</v>
      </c>
    </row>
    <row r="35" spans="1:5">
      <c r="A35" s="4" t="s">
        <v>499</v>
      </c>
      <c r="E35" s="7" t="n">
        <v>18247</v>
      </c>
    </row>
    <row r="36" spans="1:5">
      <c r="A36" s="4" t="s">
        <v>519</v>
      </c>
    </row>
    <row r="37" spans="1:5">
      <c r="A37" s="3" t="s">
        <v>498</v>
      </c>
    </row>
    <row r="38" spans="1:5">
      <c r="A38" s="4" t="s">
        <v>520</v>
      </c>
      <c r="C38" s="4" t="s">
        <v>521</v>
      </c>
    </row>
    <row r="39" spans="1:5">
      <c r="A39" s="4" t="s">
        <v>522</v>
      </c>
      <c r="C39" s="7" t="n">
        <v>1200000</v>
      </c>
    </row>
    <row r="40" spans="1:5">
      <c r="A40" s="4" t="s">
        <v>523</v>
      </c>
    </row>
    <row r="41" spans="1:5">
      <c r="A41" s="3" t="s">
        <v>498</v>
      </c>
    </row>
    <row r="42" spans="1:5">
      <c r="A42" s="4" t="s">
        <v>499</v>
      </c>
      <c r="E42" s="7" t="n">
        <v>63402</v>
      </c>
    </row>
    <row r="43" spans="1:5">
      <c r="A43" s="4" t="s">
        <v>524</v>
      </c>
    </row>
    <row r="44" spans="1:5">
      <c r="A44" s="3" t="s">
        <v>498</v>
      </c>
    </row>
    <row r="45" spans="1:5">
      <c r="A45" s="4" t="s">
        <v>522</v>
      </c>
      <c r="C45" s="7" t="n">
        <v>4000000</v>
      </c>
    </row>
    <row r="46" spans="1:5">
      <c r="A46" s="4" t="s">
        <v>525</v>
      </c>
    </row>
    <row r="47" spans="1:5">
      <c r="A47" s="3" t="s">
        <v>498</v>
      </c>
    </row>
    <row r="48" spans="1:5">
      <c r="A48" s="4" t="s">
        <v>503</v>
      </c>
      <c r="E48" s="5" t="n">
        <v>1128</v>
      </c>
    </row>
    <row r="49" spans="1:5">
      <c r="A49" s="4" t="s">
        <v>511</v>
      </c>
      <c r="C49" s="4" t="s">
        <v>396</v>
      </c>
      <c r="E49" s="4" t="s">
        <v>396</v>
      </c>
    </row>
    <row r="50" spans="1:5">
      <c r="A50" s="4" t="s">
        <v>504</v>
      </c>
      <c r="E50" s="5" t="n">
        <v>12142</v>
      </c>
    </row>
    <row r="51" spans="1:5">
      <c r="A51" s="4" t="s">
        <v>520</v>
      </c>
      <c r="C51" s="4" t="s">
        <v>526</v>
      </c>
      <c r="E51" s="4" t="s">
        <v>52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6"/>
    <col customWidth="1" max="2" min="2" width="14"/>
    <col customWidth="1" max="3" min="3" width="80"/>
    <col customWidth="1" max="4" min="4" width="14"/>
    <col customWidth="1" max="5" min="5" width="14"/>
  </cols>
  <sheetData>
    <row r="1" spans="1:5">
      <c r="A1" s="1" t="s">
        <v>528</v>
      </c>
      <c r="B1" s="2" t="s">
        <v>529</v>
      </c>
      <c r="C1" s="2" t="s">
        <v>530</v>
      </c>
      <c r="D1" s="2" t="s">
        <v>530</v>
      </c>
      <c r="E1" s="2" t="s">
        <v>531</v>
      </c>
    </row>
    <row r="2" spans="1:5">
      <c r="A2" s="4" t="s">
        <v>532</v>
      </c>
    </row>
    <row r="3" spans="1:5">
      <c r="A3" s="4" t="s">
        <v>533</v>
      </c>
      <c r="C3" s="4" t="s">
        <v>534</v>
      </c>
      <c r="D3" s="4" t="s">
        <v>534</v>
      </c>
    </row>
    <row r="4" spans="1:5">
      <c r="A4" s="4" t="s">
        <v>535</v>
      </c>
      <c r="D4" s="4" t="s">
        <v>536</v>
      </c>
    </row>
    <row r="5" spans="1:5">
      <c r="A5" s="4" t="s">
        <v>537</v>
      </c>
    </row>
    <row r="6" spans="1:5">
      <c r="A6" s="4" t="s">
        <v>538</v>
      </c>
      <c r="D6" s="7" t="n">
        <v>50000000</v>
      </c>
    </row>
    <row r="7" spans="1:5">
      <c r="A7" s="4" t="s">
        <v>539</v>
      </c>
    </row>
    <row r="8" spans="1:5">
      <c r="A8" s="4" t="s">
        <v>540</v>
      </c>
      <c r="C8" s="8" t="n">
        <v>15.6</v>
      </c>
      <c r="D8" s="8" t="n">
        <v>15.6</v>
      </c>
    </row>
    <row r="9" spans="1:5">
      <c r="A9" s="4" t="s">
        <v>541</v>
      </c>
    </row>
    <row r="10" spans="1:5">
      <c r="A10" s="4" t="s">
        <v>542</v>
      </c>
      <c r="C10" s="7" t="n">
        <v>43200000</v>
      </c>
      <c r="D10" s="7" t="n">
        <v>43200000</v>
      </c>
    </row>
    <row r="11" spans="1:5">
      <c r="A11" s="4" t="s">
        <v>543</v>
      </c>
    </row>
    <row r="12" spans="1:5">
      <c r="A12" s="4" t="s">
        <v>544</v>
      </c>
      <c r="D12" s="7" t="n">
        <v>10800000</v>
      </c>
    </row>
    <row r="13" spans="1:5">
      <c r="A13" s="4" t="s">
        <v>545</v>
      </c>
    </row>
    <row r="14" spans="1:5">
      <c r="A14" s="4" t="s">
        <v>544</v>
      </c>
      <c r="B14" s="7" t="n">
        <v>10800000</v>
      </c>
    </row>
    <row r="15" spans="1:5">
      <c r="A15" s="4" t="s">
        <v>546</v>
      </c>
    </row>
    <row r="16" spans="1:5">
      <c r="A16" s="4" t="s">
        <v>544</v>
      </c>
      <c r="C16" s="7" t="n">
        <v>21600000</v>
      </c>
    </row>
    <row r="17" spans="1:5">
      <c r="A17" s="4" t="s">
        <v>547</v>
      </c>
      <c r="C17" s="4" t="s">
        <v>548</v>
      </c>
    </row>
    <row r="18" spans="1:5">
      <c r="A18" s="4" t="s">
        <v>264</v>
      </c>
    </row>
    <row r="19" spans="1:5">
      <c r="A19" s="4" t="s">
        <v>549</v>
      </c>
      <c r="E19" s="5" t="n">
        <v>526400</v>
      </c>
    </row>
    <row r="20" spans="1:5">
      <c r="A20" s="4" t="s">
        <v>550</v>
      </c>
      <c r="E20" s="8" t="n">
        <v>0.5</v>
      </c>
    </row>
    <row r="21" spans="1:5">
      <c r="A21" s="4" t="s">
        <v>358</v>
      </c>
      <c r="E21" s="7" t="n">
        <v>263200</v>
      </c>
    </row>
    <row r="22" spans="1:5">
      <c r="A22" s="4" t="s">
        <v>551</v>
      </c>
      <c r="D22" s="4" t="s">
        <v>552</v>
      </c>
    </row>
    <row r="23" spans="1:5">
      <c r="A23" s="4" t="s">
        <v>553</v>
      </c>
      <c r="D23" s="5" t="n">
        <v>14416000</v>
      </c>
    </row>
    <row r="24" spans="1:5">
      <c r="A24" s="4" t="s">
        <v>554</v>
      </c>
    </row>
    <row r="25" spans="1:5">
      <c r="A25" s="4" t="s">
        <v>555</v>
      </c>
      <c r="D25" s="5" t="n">
        <v>14400000</v>
      </c>
    </row>
    <row r="26" spans="1:5">
      <c r="A26" s="4" t="s">
        <v>556</v>
      </c>
      <c r="C26" s="7" t="n">
        <v>3</v>
      </c>
      <c r="D26" s="7" t="n">
        <v>3</v>
      </c>
    </row>
    <row r="27" spans="1:5">
      <c r="A27" s="4" t="s">
        <v>551</v>
      </c>
      <c r="D27" s="4" t="s">
        <v>557</v>
      </c>
    </row>
    <row r="28" spans="1:5">
      <c r="A28" s="4" t="s">
        <v>558</v>
      </c>
    </row>
    <row r="29" spans="1:5">
      <c r="A29" s="4" t="s">
        <v>559</v>
      </c>
      <c r="D29" s="7" t="n">
        <v>43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1</v>
      </c>
      <c r="B1" s="2" t="s">
        <v>76</v>
      </c>
      <c r="D1" s="2" t="s">
        <v>1</v>
      </c>
    </row>
    <row r="2" spans="1:5">
      <c r="B2" s="2" t="s">
        <v>2</v>
      </c>
      <c r="C2" s="2" t="s">
        <v>77</v>
      </c>
      <c r="D2" s="2" t="s">
        <v>2</v>
      </c>
      <c r="E2" s="2" t="s">
        <v>77</v>
      </c>
    </row>
    <row r="3" spans="1:5">
      <c r="A3" s="3" t="s">
        <v>122</v>
      </c>
    </row>
    <row r="4" spans="1:5">
      <c r="A4" s="4" t="s">
        <v>123</v>
      </c>
      <c r="B4" s="7" t="n">
        <v>-4215</v>
      </c>
      <c r="C4" s="7" t="n">
        <v>-11651</v>
      </c>
      <c r="D4" s="7" t="n">
        <v>-67763</v>
      </c>
      <c r="E4" s="7" t="n">
        <v>37637</v>
      </c>
    </row>
    <row r="5" spans="1:5">
      <c r="A5" s="4" t="s">
        <v>124</v>
      </c>
      <c r="B5" s="5" t="n">
        <v>-431</v>
      </c>
      <c r="C5" s="5" t="n">
        <v>-576</v>
      </c>
      <c r="D5" s="5" t="n">
        <v>-581</v>
      </c>
      <c r="E5" s="5" t="n">
        <v>-2840</v>
      </c>
    </row>
    <row r="6" spans="1:5">
      <c r="A6" s="3" t="s">
        <v>125</v>
      </c>
    </row>
    <row r="7" spans="1:5">
      <c r="A7" s="4" t="s">
        <v>96</v>
      </c>
      <c r="B7" s="4" t="s">
        <v>49</v>
      </c>
      <c r="C7" s="4" t="s">
        <v>49</v>
      </c>
      <c r="D7" s="5" t="n">
        <v>-3215</v>
      </c>
      <c r="E7" s="4" t="s">
        <v>49</v>
      </c>
    </row>
    <row r="8" spans="1:5">
      <c r="A8" s="4" t="s">
        <v>126</v>
      </c>
      <c r="B8" s="4" t="s">
        <v>49</v>
      </c>
      <c r="C8" s="4" t="s">
        <v>49</v>
      </c>
      <c r="D8" s="5" t="n">
        <v>800</v>
      </c>
      <c r="E8" s="4" t="s">
        <v>49</v>
      </c>
    </row>
    <row r="9" spans="1:5">
      <c r="A9" s="4" t="s">
        <v>97</v>
      </c>
      <c r="B9" s="5" t="n">
        <v>-397</v>
      </c>
      <c r="C9" s="4" t="s">
        <v>49</v>
      </c>
      <c r="D9" s="5" t="n">
        <v>-612</v>
      </c>
      <c r="E9" s="4" t="s">
        <v>49</v>
      </c>
    </row>
    <row r="10" spans="1:5">
      <c r="A10" s="4" t="s">
        <v>127</v>
      </c>
      <c r="B10" s="5" t="n">
        <v>279</v>
      </c>
      <c r="C10" s="5" t="n">
        <v>205</v>
      </c>
      <c r="D10" s="5" t="n">
        <v>560</v>
      </c>
      <c r="E10" s="5" t="n">
        <v>421</v>
      </c>
    </row>
    <row r="11" spans="1:5">
      <c r="A11" s="4" t="s">
        <v>128</v>
      </c>
      <c r="B11" s="5" t="n">
        <v>600</v>
      </c>
      <c r="C11" s="5" t="n">
        <v>600</v>
      </c>
      <c r="D11" s="5" t="n">
        <v>1164</v>
      </c>
      <c r="E11" s="5" t="n">
        <v>1184</v>
      </c>
    </row>
    <row r="12" spans="1:5">
      <c r="A12" s="4" t="s">
        <v>129</v>
      </c>
      <c r="B12" s="5" t="n">
        <v>1103</v>
      </c>
      <c r="C12" s="5" t="n">
        <v>905</v>
      </c>
      <c r="D12" s="5" t="n">
        <v>2087</v>
      </c>
      <c r="E12" s="5" t="n">
        <v>1930</v>
      </c>
    </row>
    <row r="13" spans="1:5">
      <c r="A13" s="4" t="s">
        <v>130</v>
      </c>
      <c r="D13" s="5" t="n">
        <v>-351</v>
      </c>
      <c r="E13" s="4" t="s">
        <v>49</v>
      </c>
    </row>
    <row r="14" spans="1:5">
      <c r="A14" s="4" t="s">
        <v>131</v>
      </c>
      <c r="D14" s="4" t="s">
        <v>49</v>
      </c>
      <c r="E14" s="5" t="n">
        <v>640</v>
      </c>
    </row>
    <row r="15" spans="1:5">
      <c r="A15" s="4" t="s">
        <v>132</v>
      </c>
      <c r="D15" s="5" t="n">
        <v>1137</v>
      </c>
      <c r="E15" s="5" t="n">
        <v>-1814</v>
      </c>
    </row>
    <row r="16" spans="1:5">
      <c r="A16" s="4" t="s">
        <v>92</v>
      </c>
      <c r="B16" s="4" t="s">
        <v>49</v>
      </c>
      <c r="C16" s="5" t="n">
        <v>-1754</v>
      </c>
      <c r="D16" s="4" t="s">
        <v>49</v>
      </c>
      <c r="E16" s="5" t="n">
        <v>-1754</v>
      </c>
    </row>
    <row r="17" spans="1:5">
      <c r="A17" s="3" t="s">
        <v>133</v>
      </c>
    </row>
    <row r="18" spans="1:5">
      <c r="A18" s="4" t="s">
        <v>134</v>
      </c>
      <c r="D18" s="5" t="n">
        <v>-868</v>
      </c>
      <c r="E18" s="5" t="n">
        <v>299</v>
      </c>
    </row>
    <row r="19" spans="1:5">
      <c r="A19" s="4" t="s">
        <v>135</v>
      </c>
      <c r="D19" s="5" t="n">
        <v>180</v>
      </c>
      <c r="E19" s="5" t="n">
        <v>332</v>
      </c>
    </row>
    <row r="20" spans="1:5">
      <c r="A20" s="4" t="s">
        <v>31</v>
      </c>
      <c r="D20" s="5" t="n">
        <v>-259</v>
      </c>
      <c r="E20" s="5" t="n">
        <v>105</v>
      </c>
    </row>
    <row r="21" spans="1:5">
      <c r="A21" s="4" t="s">
        <v>38</v>
      </c>
      <c r="D21" s="5" t="n">
        <v>-336</v>
      </c>
      <c r="E21" s="5" t="n">
        <v>841</v>
      </c>
    </row>
    <row r="22" spans="1:5">
      <c r="A22" s="4" t="s">
        <v>136</v>
      </c>
      <c r="D22" s="5" t="n">
        <v>-70</v>
      </c>
      <c r="E22" s="5" t="n">
        <v>-144</v>
      </c>
    </row>
    <row r="23" spans="1:5">
      <c r="A23" s="4" t="s">
        <v>137</v>
      </c>
      <c r="D23" s="5" t="n">
        <v>-17738</v>
      </c>
      <c r="E23" s="5" t="n">
        <v>-17161</v>
      </c>
    </row>
    <row r="24" spans="1:5">
      <c r="A24" s="3" t="s">
        <v>138</v>
      </c>
    </row>
    <row r="25" spans="1:5">
      <c r="A25" s="4" t="s">
        <v>139</v>
      </c>
      <c r="D25" s="5" t="n">
        <v>3215</v>
      </c>
      <c r="E25" s="4" t="s">
        <v>49</v>
      </c>
    </row>
    <row r="26" spans="1:5">
      <c r="A26" s="4" t="s">
        <v>140</v>
      </c>
      <c r="D26" s="5" t="n">
        <v>-800</v>
      </c>
      <c r="E26" s="4" t="s">
        <v>49</v>
      </c>
    </row>
    <row r="27" spans="1:5">
      <c r="A27" s="4" t="s">
        <v>141</v>
      </c>
      <c r="D27" s="5" t="n">
        <v>-237</v>
      </c>
      <c r="E27" s="5" t="n">
        <v>-474</v>
      </c>
    </row>
    <row r="28" spans="1:5">
      <c r="A28" s="4" t="s">
        <v>142</v>
      </c>
      <c r="D28" s="5" t="n">
        <v>-8</v>
      </c>
      <c r="E28" s="5" t="n">
        <v>-12</v>
      </c>
    </row>
    <row r="29" spans="1:5">
      <c r="A29" s="4" t="s">
        <v>143</v>
      </c>
      <c r="D29" s="5" t="n">
        <v>2170</v>
      </c>
      <c r="E29" s="5" t="n">
        <v>-9384</v>
      </c>
    </row>
    <row r="30" spans="1:5">
      <c r="A30" s="3" t="s">
        <v>144</v>
      </c>
    </row>
    <row r="31" spans="1:5">
      <c r="A31" s="4" t="s">
        <v>145</v>
      </c>
      <c r="D31" s="4" t="s">
        <v>49</v>
      </c>
      <c r="E31" s="5" t="n">
        <v>20125</v>
      </c>
    </row>
    <row r="32" spans="1:5">
      <c r="A32" s="4" t="s">
        <v>146</v>
      </c>
      <c r="D32" s="4" t="s">
        <v>49</v>
      </c>
      <c r="E32" s="5" t="n">
        <v>-1669</v>
      </c>
    </row>
    <row r="33" spans="1:5">
      <c r="A33" s="4" t="s">
        <v>147</v>
      </c>
      <c r="D33" s="4" t="s">
        <v>49</v>
      </c>
      <c r="E33" s="5" t="n">
        <v>5100</v>
      </c>
    </row>
    <row r="34" spans="1:5">
      <c r="A34" s="4" t="s">
        <v>148</v>
      </c>
      <c r="D34" s="4" t="s">
        <v>49</v>
      </c>
      <c r="E34" s="5" t="n">
        <v>29</v>
      </c>
    </row>
    <row r="35" spans="1:5">
      <c r="A35" s="4" t="s">
        <v>149</v>
      </c>
      <c r="D35" s="5" t="n">
        <v>-13</v>
      </c>
      <c r="E35" s="5" t="n">
        <v>-31</v>
      </c>
    </row>
    <row r="36" spans="1:5">
      <c r="A36" s="4" t="s">
        <v>150</v>
      </c>
      <c r="D36" s="5" t="n">
        <v>5000</v>
      </c>
      <c r="E36" s="4" t="s">
        <v>49</v>
      </c>
    </row>
    <row r="37" spans="1:5">
      <c r="A37" s="4" t="s">
        <v>151</v>
      </c>
      <c r="D37" s="5" t="n">
        <v>737</v>
      </c>
      <c r="E37" s="4" t="s">
        <v>49</v>
      </c>
    </row>
    <row r="38" spans="1:5">
      <c r="A38" s="4" t="s">
        <v>152</v>
      </c>
      <c r="D38" s="5" t="n">
        <v>-151</v>
      </c>
      <c r="E38" s="5" t="n">
        <v>-31</v>
      </c>
    </row>
    <row r="39" spans="1:5">
      <c r="A39" s="4" t="s">
        <v>153</v>
      </c>
      <c r="D39" s="4" t="s">
        <v>49</v>
      </c>
      <c r="E39" s="5" t="n">
        <v>198</v>
      </c>
    </row>
    <row r="40" spans="1:5">
      <c r="A40" s="4" t="s">
        <v>154</v>
      </c>
      <c r="D40" s="4" t="s">
        <v>49</v>
      </c>
      <c r="E40" s="5" t="n">
        <v>299</v>
      </c>
    </row>
    <row r="41" spans="1:5">
      <c r="A41" s="4" t="s">
        <v>155</v>
      </c>
      <c r="D41" s="5" t="n">
        <v>-38</v>
      </c>
      <c r="E41" s="4" t="s">
        <v>49</v>
      </c>
    </row>
    <row r="42" spans="1:5">
      <c r="A42" s="4" t="s">
        <v>156</v>
      </c>
      <c r="D42" s="5" t="n">
        <v>5535</v>
      </c>
      <c r="E42" s="5" t="n">
        <v>24020</v>
      </c>
    </row>
    <row r="43" spans="1:5">
      <c r="A43" s="4" t="s">
        <v>157</v>
      </c>
      <c r="D43" s="5" t="n">
        <v>-21</v>
      </c>
      <c r="E43" s="5" t="n">
        <v>87</v>
      </c>
    </row>
    <row r="44" spans="1:5">
      <c r="A44" s="4" t="s">
        <v>158</v>
      </c>
      <c r="D44" s="5" t="n">
        <v>-10054</v>
      </c>
      <c r="E44" s="5" t="n">
        <v>-2438</v>
      </c>
    </row>
    <row r="45" spans="1:5">
      <c r="A45" s="3" t="s">
        <v>159</v>
      </c>
    </row>
    <row r="46" spans="1:5">
      <c r="A46" s="4" t="s">
        <v>160</v>
      </c>
      <c r="D46" s="5" t="n">
        <v>37685</v>
      </c>
      <c r="E46" s="5" t="n">
        <v>22935</v>
      </c>
    </row>
    <row r="47" spans="1:5">
      <c r="A47" s="4" t="s">
        <v>161</v>
      </c>
      <c r="B47" s="5" t="n">
        <v>27631</v>
      </c>
      <c r="C47" s="5" t="n">
        <v>20497</v>
      </c>
      <c r="D47" s="5" t="n">
        <v>27631</v>
      </c>
      <c r="E47" s="5" t="n">
        <v>20497</v>
      </c>
    </row>
    <row r="48" spans="1:5">
      <c r="A48" s="4" t="s">
        <v>62</v>
      </c>
    </row>
    <row r="49" spans="1:5">
      <c r="A49" s="3" t="s">
        <v>125</v>
      </c>
    </row>
    <row r="50" spans="1:5">
      <c r="A50" s="4" t="s">
        <v>109</v>
      </c>
      <c r="B50" s="4" t="s">
        <v>49</v>
      </c>
      <c r="C50" s="4" t="s">
        <v>49</v>
      </c>
      <c r="D50" s="4" t="s">
        <v>49</v>
      </c>
      <c r="E50" s="5" t="n">
        <v>-71697</v>
      </c>
    </row>
    <row r="51" spans="1:5">
      <c r="A51" s="4" t="s">
        <v>162</v>
      </c>
      <c r="B51" s="5" t="n">
        <v>-6603</v>
      </c>
      <c r="C51" s="5" t="n">
        <v>11006</v>
      </c>
      <c r="D51" s="5" t="n">
        <v>30816</v>
      </c>
      <c r="E51" s="5" t="n">
        <v>-5136</v>
      </c>
    </row>
    <row r="52" spans="1:5">
      <c r="A52" s="3" t="s">
        <v>138</v>
      </c>
    </row>
    <row r="53" spans="1:5">
      <c r="A53" s="4" t="s">
        <v>163</v>
      </c>
      <c r="D53" s="4" t="s">
        <v>49</v>
      </c>
      <c r="E53" s="5" t="n">
        <v>-8898</v>
      </c>
    </row>
    <row r="54" spans="1:5">
      <c r="A54" s="4" t="s">
        <v>64</v>
      </c>
    </row>
    <row r="55" spans="1:5">
      <c r="A55" s="3" t="s">
        <v>125</v>
      </c>
    </row>
    <row r="56" spans="1:5">
      <c r="A56" s="4" t="s">
        <v>162</v>
      </c>
      <c r="B56" s="7" t="n">
        <v>2175</v>
      </c>
      <c r="C56" s="7" t="n">
        <v>-3262</v>
      </c>
      <c r="D56" s="7" t="n">
        <v>19573</v>
      </c>
      <c r="E56" s="7" t="n">
        <v>2283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2T16:12:05Z</dcterms:created>
  <dcterms:modified xmlns:dcterms="http://purl.org/dc/terms/" xmlns:xsi="http://www.w3.org/2001/XMLSchema-instance" xsi:type="dcterms:W3CDTF">2018-08-02T16:12:05Z</dcterms:modified>
</cp:coreProperties>
</file>